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ASH " sheetId="5" r:id="rId5"/>
    <s:sheet name="SUMMARY OF SIGNIFICANT ACCOUNTI" sheetId="6" r:id="rId6"/>
    <s:sheet name="BASIS OF PRESENTATION AND PRINC" sheetId="7" r:id="rId7"/>
    <s:sheet name="LIQUIDITY AND GOING CONCERN CON" sheetId="8" r:id="rId8"/>
    <s:sheet name="ACCOUNTS RECEIVABLE" sheetId="9" r:id="rId9"/>
    <s:sheet name="FIXED ASSETS" sheetId="10" r:id="rId10"/>
    <s:sheet name="INTANGIBLE ASSETS" sheetId="11" r:id="rId11"/>
    <s:sheet name="SHORT TERM DEBT" sheetId="12" r:id="rId12"/>
    <s:sheet name="ACCRUED EXPENSES" sheetId="13" r:id="rId13"/>
    <s:sheet name="LONG TERM DEBT" sheetId="14" r:id="rId14"/>
    <s:sheet name="CONCENTRATIONS" sheetId="15" r:id="rId15"/>
    <s:sheet name="COMMITMENTS AND CONTINGENCIES" sheetId="16" r:id="rId16"/>
    <s:sheet name="RELATED PARTY TRANSACTIONS" sheetId="17" r:id="rId17"/>
    <s:sheet name="STOCKHOLDERS' EQUITY" sheetId="18" r:id="rId18"/>
    <s:sheet name="WARRANTS AND OPTIONS" sheetId="19" r:id="rId19"/>
    <s:sheet name="INCOME TAXES" sheetId="20" r:id="rId20"/>
    <s:sheet name="SEGMENT INFORMATION" sheetId="21" r:id="rId21"/>
    <s:sheet name="SUBSEQUENT EVENTS" sheetId="22" r:id="rId22"/>
    <s:sheet name="SUMMARY OF SIGNIFICANT ACCOUN23" sheetId="23" r:id="rId23"/>
    <s:sheet name="FIXED ASSETS (Tables)" sheetId="24" r:id="rId24"/>
    <s:sheet name="INTANGIBLE ASSETS (Tables)" sheetId="25" r:id="rId25"/>
    <s:sheet name="ACCRUED EXPENSES (Tables)" sheetId="26" r:id="rId26"/>
    <s:sheet name="LONG TERM DEBT (Tables)" sheetId="27" r:id="rId27"/>
    <s:sheet name="STOCKHOLDERS' EQUITY (Tables)" sheetId="28" r:id="rId28"/>
    <s:sheet name="SEGMENT INFORMATION (Tables)" sheetId="29" r:id="rId29"/>
    <s:sheet name="SUMMARY OF SIGNIFICANT ACCOUN30" sheetId="30" r:id="rId30"/>
    <s:sheet name="BASIS OF PRESENTATION AND PRI31" sheetId="31" r:id="rId31"/>
    <s:sheet name="LIQUIDITY AND GOING CONCERN C32" sheetId="32" r:id="rId32"/>
    <s:sheet name="ACCOUNTS RECEIVABLE (Details Te" sheetId="33" r:id="rId33"/>
    <s:sheet name="FIXED ASSETS (Details)" sheetId="34" r:id="rId34"/>
    <s:sheet name="FIXED ASSETS (Details Textual)" sheetId="35" r:id="rId35"/>
    <s:sheet name="INTANGIBLE ASSETS (Details)" sheetId="36" r:id="rId36"/>
    <s:sheet name="INTANGIBLE ASSETS (Details 1)" sheetId="37" r:id="rId37"/>
    <s:sheet name="INTANGIBLE ASSETS (Details Text" sheetId="38" r:id="rId38"/>
    <s:sheet name="ACCRUED EXPENSES (Details)" sheetId="39" r:id="rId39"/>
    <s:sheet name="ACCRUED EXPENSES (Details Textu" sheetId="40" r:id="rId40"/>
    <s:sheet name="LONG TERM DEBT (Details)" sheetId="41" r:id="rId41"/>
    <s:sheet name="LONG TERM DEBT (Details 1)" sheetId="42" r:id="rId42"/>
    <s:sheet name="LONG TERM DEBT (Details 2)" sheetId="43" r:id="rId43"/>
    <s:sheet name="LONG TERM DEBT (Details Textual" sheetId="44" r:id="rId44"/>
    <s:sheet name="CONCENTRATIONS (Details Textual" sheetId="45" r:id="rId45"/>
    <s:sheet name="COMMITMENTS AND CONTINGENCIES (" sheetId="46" r:id="rId46"/>
    <s:sheet name="RELATED PARTY TRANSACTIONS (Det" sheetId="47" r:id="rId47"/>
    <s:sheet name="STOCKHOLDERS' EQUITY (Details)" sheetId="48" r:id="rId48"/>
    <s:sheet name="STOCKHOLDERS' EQUITY (Details T" sheetId="49" r:id="rId49"/>
    <s:sheet name="WARRANTS AND OPTIONS (Details T" sheetId="50" r:id="rId50"/>
    <s:sheet name="INCOME TAXES (Details Textual)" sheetId="51" r:id="rId51"/>
    <s:sheet name="SEGMENT INFORMATION (Details)" sheetId="52" r:id="rId52"/>
    <s:sheet name="SEGMENT INFORMATION (Details Te"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626">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Net Element, Inc.</t>
  </si>
  <si>
    <t>Entity Central Index Key</t>
  </si>
  <si>
    <t>Current Fiscal Year End Date</t>
  </si>
  <si>
    <t>--12-31</t>
  </si>
  <si>
    <t>Entity Filer Category</t>
  </si>
  <si>
    <t>Smaller Reporting Company</t>
  </si>
  <si>
    <t>Trading Symbol</t>
  </si>
  <si>
    <t>NETE</t>
  </si>
  <si>
    <t>Entity Common Stock, Shares Outstanding</t>
  </si>
  <si>
    <t>CONDENSED CONSOLIDATED BALANCE SHEETS - USD ($)</t>
  </si>
  <si>
    <t>Dec. 31, 2015</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Accrued expenses</t>
  </si>
  <si>
    <t>Deferred revenue</t>
  </si>
  <si>
    <t>Notes payable (current portion)</t>
  </si>
  <si>
    <t>Due to related parties</t>
  </si>
  <si>
    <t>Total current liabilities</t>
  </si>
  <si>
    <t>Notes payable (net of current portion)</t>
  </si>
  <si>
    <t>Total liabilities</t>
  </si>
  <si>
    <t>STOCKHOLDERS' EQUITY</t>
  </si>
  <si>
    <t>Series A Convertible Preferred stock ($.0001 par value, 1,000,000 shares authorized, no shares issued and outstanding at September 30, 2016 and December 31, 2015)</t>
  </si>
  <si>
    <t>Common stock ($.0001 par value, 400,000,000 shares authorized and 15,099,845 and 11,261,959 shares issued and outstanding at September 30, 2016 and December 31, 2015, respectively)</t>
  </si>
  <si>
    <t>Paid in capital</t>
  </si>
  <si>
    <t>Accumulated other comprehensive loss</t>
  </si>
  <si>
    <t>Accumulated deficit</t>
  </si>
  <si>
    <t>Noncontrolling interest</t>
  </si>
  <si>
    <t>Total stockholders' equity</t>
  </si>
  <si>
    <t>Total liabilities and stockholders' equity</t>
  </si>
  <si>
    <t>CONDENSED CONSOLIDATED BALANCE SHEETS [Parenthetical] - $ / shares</t>
  </si>
  <si>
    <t>Common stock, par value per share (in dollars per share)</t>
  </si>
  <si>
    <t>Common stock, shares authorized</t>
  </si>
  <si>
    <t>Common stock, shares issued</t>
  </si>
  <si>
    <t>Common stock, shares outstanding</t>
  </si>
  <si>
    <t>Series A Preferred Stock [Member]</t>
  </si>
  <si>
    <t>Preferred stock, par value per share (in dollars per share)</t>
  </si>
  <si>
    <t>Preferred stock, shares authorized</t>
  </si>
  <si>
    <t>Preferred stock, shares issued</t>
  </si>
  <si>
    <t>Preferred stock, shares outstanding</t>
  </si>
  <si>
    <t>CONDENSED CONSOLIDATED STATEMENTS OF OPERATIONS AND COMPREHENSIVE LOSS - USD ($)</t>
  </si>
  <si>
    <t>3 Months Ended</t>
  </si>
  <si>
    <t>Sep. 30, 2015</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Loss) gain on change in fair value and settlement of beneficial conversion derivative</t>
  </si>
  <si>
    <t>Loss from stock value guarantee</t>
  </si>
  <si>
    <t>Gain on debt extinguishment</t>
  </si>
  <si>
    <t>Gain on asset disposal</t>
  </si>
  <si>
    <t>Other income (expense)</t>
  </si>
  <si>
    <t>Net loss before income taxes</t>
  </si>
  <si>
    <t>Income taxes</t>
  </si>
  <si>
    <t>Net loss</t>
  </si>
  <si>
    <t>Net loss attributable to the noncontrolling interest</t>
  </si>
  <si>
    <t>Net loss attributable to Net Element, Inc. stockholders</t>
  </si>
  <si>
    <t>Dividends for the benefit of preferred stockholders</t>
  </si>
  <si>
    <t>Net loss attributable to common stockholders</t>
  </si>
  <si>
    <t>Foreign currency translation</t>
  </si>
  <si>
    <t>Comprehensive loss attributable to common stockholders</t>
  </si>
  <si>
    <t>Loss per share - basic and diluted</t>
  </si>
  <si>
    <t>Weighted average number of common shares outstanding - basic and diluted</t>
  </si>
  <si>
    <t>CONSOLIDATED STATEMENT OF CASH FLOWS - USD ($)</t>
  </si>
  <si>
    <t>Cash flows from operating activities</t>
  </si>
  <si>
    <t>Adjustments to reconcile net loss to net cash (used in) provided by operating activities</t>
  </si>
  <si>
    <t>Non controlling interest</t>
  </si>
  <si>
    <t>Share based compensation</t>
  </si>
  <si>
    <t>Gain on Change in fair value and settlement of beneficial conversion derivative</t>
  </si>
  <si>
    <t>Non cash interest</t>
  </si>
  <si>
    <t>Amortization of debt discount</t>
  </si>
  <si>
    <t>Gain on disposal of fixed asset</t>
  </si>
  <si>
    <t>Changes in assets and liabilities</t>
  </si>
  <si>
    <t>Accounts receivable</t>
  </si>
  <si>
    <t>Accounts payable and accrued expenses</t>
  </si>
  <si>
    <t>Net cash (used in) provided by operating activities</t>
  </si>
  <si>
    <t>Cash flows from investing activities</t>
  </si>
  <si>
    <t>Purchase of portfolio and client acquisition costs</t>
  </si>
  <si>
    <t>Sale of Portfolio</t>
  </si>
  <si>
    <t>Note Receivable</t>
  </si>
  <si>
    <t>Acquisition of PayOnline assets, net of cash received</t>
  </si>
  <si>
    <t>Purchase of fixed, intangible and other assets</t>
  </si>
  <si>
    <t>Net cash used in investing activities</t>
  </si>
  <si>
    <t>Cash flows from financing activities</t>
  </si>
  <si>
    <t>Proceeds from Preferred stock</t>
  </si>
  <si>
    <t>Proceeds from indebtedness</t>
  </si>
  <si>
    <t>Repayment of indebtedness</t>
  </si>
  <si>
    <t>Related party advances</t>
  </si>
  <si>
    <t>Net cash provided by (used in) financing activities</t>
  </si>
  <si>
    <t>Effect of exchange rate changes on cash</t>
  </si>
  <si>
    <t>Net (decrease) increase in cash</t>
  </si>
  <si>
    <t>Cash at beginning of period</t>
  </si>
  <si>
    <t>Cash at end of period</t>
  </si>
  <si>
    <t>Cash paid during the period for:</t>
  </si>
  <si>
    <t>Interest</t>
  </si>
  <si>
    <t>Taxes</t>
  </si>
  <si>
    <t>Non Cash activities:</t>
  </si>
  <si>
    <t>Notes payable (net of discount)</t>
  </si>
  <si>
    <t>Funds in escrow from issuance of notes</t>
  </si>
  <si>
    <t>Derivative Liability - warrants</t>
  </si>
  <si>
    <t>Preferred dividends paid in common stock</t>
  </si>
  <si>
    <t>Share issuance for settlement of unpaid compensation</t>
  </si>
  <si>
    <t>Shares issued for redemption of indebtedness</t>
  </si>
  <si>
    <t>Shares issued in settlement of advances from board member</t>
  </si>
  <si>
    <t>SUMMARY OF SIGNIFICANT ACCOUNTING POLICIES</t>
  </si>
  <si>
    <t>Accounting Policies [Abstract]</t>
  </si>
  <si>
    <t>Basis of Presentation and Significant Accounting Policies [Text Block]</t>
  </si>
  <si>
    <t xml:space="preserve"> NOTE 1. SUMMARY OF SIGNIFICANT ACCOUNTING POLICIES Net Element, Inc. (“We”, “us”, “our” or the “Company”) is a financial technology-driven group specializing in mobile payments and other transactional services in emerging countries and in the United States. We have three reportable segments: (i) North America Transaction Solutions for electronic commerce, (ii) Mobile Solutions (primarily servicing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Wells Fargo Bank, N.A., Esquire Bank in the United States and VTB Bank, Bank of Moscow, Raiffeisen Bank, Kazkommertsbank, and Rietumu Bank in the Russian Federation, CIS, Europe and Asia to sponsor us for membership in Visa ® ®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wap click, one click and other carrier billing services. We also market our own branded content which is a new business line for our mobile commerce busines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Kazakhstan and in the Republic of Cyprus. We included the results of PayOnline starting in May 20, 2015.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The preparation of financial statements in conformity with U.S. generally accepted accounting principles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 Certain reclassifications have been made to the comparative period amounts to conform to our current period presentation. These reclassifications had no impact on previously presented financial condition or results of operations. We maintain our U.S. dollar-denominated cash in several non-interest bearing bank deposit accounts and we have no cash equivalents. At September 30, 2016, the U.S. based bank balances exceeded Federal Deposit Insurance Corporation (FDIC) insured institution limits of $ 250,000 141,111 We maintained an aggregate of $ 858,233 922,062 Accounts receivable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large telecommunication companies and their affiliates, so we do not reserve for these receivables given their financial strengths and our historical experience with such companies. The allowance for doubtful accounts was $ 103,030 We maintain an inventory of POS terminals (including iPads ® 307,434 345,459 306,015 268,501 43,605 112,722 33,353 95,764 We depreciate our furniture and equipment over a term of three ten two five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We review our long-lived assets for impairment whenever events or changes indicate that the carrying amount of an asset or group of assets may not be recoverable. During the nine months ended September 30, 2016 and 2015, we did not recognize any charges for impairment of goodwill and intangible assets. Included in our intangible assets are merchant portfolios which represent the net carrying value of an acquired merchant customer base. Merchant portfolios are amortized on a straight-line basis over their respective useful lives, generally three five We also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obtain third-party valuations of net assets acquired, and allocate the purchase price of each acquired business to its respective net tangible and intangible assets. Acquired intangible assets include: merchant portfolios, trade and domain names, non-compete agreements, customer relationships, technology and certain contracts. 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Unamortized customer acquisition costs were $ 1,568,122 1,048,060 331,430 992,880 174,208 472,817 258,725 562,500 93,999 234,537 During the twelve months ended December 31, 2015, we capitalized customer acquisition costs of $ 878,085 356,757 Goodwill represents the excess of the cost of the Company's investment in the net assets of acquired companies over the fair value of the underlying identifiable net assets at the dates of acquisition. Goodwill is not amortized but is tested, using the income approach, for impairment on an annual basis and between annual tests if an event occurs or circumstances change that would more likely than not reduce the fair value of the related entity below its carrying value. The income approach employs a cash flow model that takes into account (1) assumptions that market participants would use in their estimates of fair value, (2) current period actual results, and (3) budgeted results for future periods that have been vetted by senior management.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s of operations and comprehensive loss. At September 30, 2016 and December 31, 2015, the residual commissions payable to ISGs and independent sales agents were $ 747,957 1,205,751 We pay agent commission on annual fees between January and April of each year and pay agent commission on Payment Card Industry Data Security Standard (PCI) annual fees during of July each year. We amortize the annual fees paid in equal monthly amounts from date of payment to end of year and PCI annual fees from July 1 st th 476,151 483,090 85,530 32,620 Prepaid agent commissions for annual fees, prepaid PCI annual fee commissions and prepaid PCI annual fee costs are included in prepaid expenses, and commissions payable are included in accounts payable in the accompanying condensed consolidated balance sheets. Our financial instruments consist primarily of cash, accounts receivable, accounts payable and debt instruments. The carrying values of cash, accounts receivable and trade payables are considered to be representative of their respective fair values due to the short-term nature of these instruments. The carrying amount of the debt instruments of $ 4,194,717 3,965,000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 the use of observable inputs and minimize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business combinations as well as impairment calculations, when necessary. The fair value of the assets acquired and liabilities assumed in connection with the PayOnline acquisition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that are not corroborated by market data, and therefore, the fair value measurements employed are classified as Level 3. The goodwill impairment assessment is primarily based on observable inputs using company specific information and is classified as Level 3. We are subject to exchange rate risk from our foreign operations in Russia, CIS and Europe, the functional currency of which is the Russian Ruble, Kazakhstan Tenge and Euro. In Russia, we generate service fee revenues and incur product development, engineering, website development, interest expense, and general and administrative costs and expenses. The Russian operations receive income and pay a majority of their operating expenses in Russian Rubles, exposing us to exchange rate risk. Additionally, PayOnline processes transactions in U.S. Dollars, British Pounds, Euros, Polish Zlotys, Kazakhstan Tenges and Kyrgyzstanian Soms. Digital Provider processes transactions in Russian Rubles and Kazakhstan Tenges. We do not engage in any currency hedging activities.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 and nine- months ended September 30, 2016 and 2015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Service and Subscription Fees: Mobile payment processing revenues for third-party content providers are accounted for as service fees and presented net of aggregator and mobile operator payments on the condensed consolidated financial statements as these revenues are considered to be agency fees. Subscription revenues for our branded content are recognized when a content subscriber initiates the purchase of access to our content using WAP-click, Internet-click, or a SMS-to-short number registered to us. Digital Provider’s subscription revenues are recorded at the amounts charged to the third-party customer. Certain service revenues are presented net of aggregator payments and associated cos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Funds received from mobile operators, include amounts due to aggregators for supplying us with billable transactions from content provider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September 30, 2016 and December 31, 2015, we had warrants to purchase 893,890 1,164,826 1,938,037 119,194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0 and forward, the tax years which remain subject to examination at September 30, 2016. Please see Note 15 for discussion of our uncertain tax positions.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SU 2016-08, “Revenue from Contracts with Customers (Topic 606): Principal Versus Agent Considerations” to clarify implementation guidance on principal versus agent considerations (for reporting revenue on a gross or net basis). ASU 2016-08 is an amendment to Topic 606, clarifies the implementation guidance, and requires an entity to account for revenue as an agent when another entity controls the specified good or service before that good or service is transferred to the customer. The effective date and transition requirements for these amendments are the same as the effective date and transition requirements of ASU 2014-09 discussed above. The Company is currently evaluating the effects, if any, which the adoption of this guidance will have on the Company’s financial position, results of operations and cash flows.</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The accompanying unaudited condensed consolidated financial statements have been prepared in accordance with U.S. GAAP and reflect all adjustments, which are of a normal and recurring nature, that are, in the opinion of management, necessary for a fair presentation of our condensed consolidated financial position and results of operations for the related periods. All significant intercompany transactions and balances have been eliminated in consolidation. The consolidated results of operations for any interim periods are not necessarily indicative of results to be expected for the full year. On May 25, 2016, the Company effected a one-for-ten reverse stock split of its common stock. These condensed consolidated financial statements give retrospective effect for this change in capital structure for all periods presented. Following the consolidation principles promulgated by U.S. GAAP, these condensed consolidated financial statements of the Company include the assets, liabilities, results of operations, and cash flows of the following subsidiaries: (1) TOT Group, Inc., a 100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f/k/a OOO TOT Money)(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100% owned OOO TOT Group. OOO TOT Group is inactive and in the process of being liquidated. ⋅ TOT Group Europe LTD is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The independent auditors’ report on our consolidated financial statements for the year ended December 31, 2015 contained an explanatory paragraph expressing substantial doubt as to our ability to continue as a going concern. Our condensed consolidated financial statements have been prepared on a going concern basis, which contemplates the realization of assets and the settlement of liabilities and commitments in the normal course of business. We sustained a net loss of $ 10.8 154.6 4.1 Failure to successfully continue developing the Company’s payment processing operations and maintain contracts with merchants, mobile phone carriers and content providers to use TOT Group’s services could harm our revenues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developing our technologies and operations. We are continuing with our plan to further grow and expand our payment processing operations in emerging markets, particularly in countries surrounding Russia. Management believes that its current operating strategy will provide the opportunity for us to continue as a going concern as long as we are able to obtain additional financing; however, there is no assurance this will occur. The accompanying condensed consolidated financial statements do not include any adjustments that might be necessary if we are unable to continue as a going concern.</t>
  </si>
  <si>
    <t>ACCOUNTS RECEIVABLE</t>
  </si>
  <si>
    <t>Receivables [Abstract]</t>
  </si>
  <si>
    <t>Loans, Notes, Trade and Other Receivables Disclosure [Text Block]</t>
  </si>
  <si>
    <t xml:space="preserve"> NOTE 4. ACCOUNTS RECEIVABLE Accounts receivable consist of amounts due from processors and mobile operators. Total accounts receivable amounted to $ 5,866,714 5,198,993 1,945,848 1,764,087 3,718,492 3,223,287 For the three- and nine- months ended September 30, 2016, we recorded bad debt expense of $ 301,170 710,507 0 32,359 We recorded bad debt expense of $ 307,154 542,764 22,770 117,539 Occasionally, Digital Provider advances funds to content provider aggregators for content. At September 30, 2016 and December 31, 2015, Digital Provider had advances to aggregators of $ 61,323 5,863 We monitor all accounts receivable and transactions with mobile operators and aggregators on a monthly basis to ensure collectability and the adequacy of loss provisions. Considerations include payment history, business volume history, financial statements of borrower, projections of borrower and other standard credit review documentation. Management uses its best judgment to adequately reserve for future losses after all available information is reviewed.</t>
  </si>
  <si>
    <t>FIXED ASSETS</t>
  </si>
  <si>
    <t>Property, Plant and Equipment [Abstract]</t>
  </si>
  <si>
    <t>Property, Plant and Equipment Disclosure [Text Block]</t>
  </si>
  <si>
    <t xml:space="preserve"> NOTE 5. FIXED ASSETS Useful life (in years) September 30, 2016 December 31, 2015 Furniture and equipment 3 - 10 $ 180,218 $ 174,133 Computers 2 - 5 141,692 141,692 Total 321,910 315,825 Less: Accumulated depreciation (193,440) (153,702) Total fixed assets, net $ 128,470 $ 162,123 Depreciation expense for the three- and nine- months ended September 30, 2016 was $ 20,215 39,737 57,860 84,279</t>
  </si>
  <si>
    <t>INTANGIBLE ASSETS</t>
  </si>
  <si>
    <t>Goodwill and Intangible Assets Disclosure [Abstract]</t>
  </si>
  <si>
    <t>Goodwill and Intangible Assets Disclosure [Text Block]</t>
  </si>
  <si>
    <t xml:space="preserve"> NOTE 6. INTANGIBLE ASSETS Client Covenant Portfolios and Acquisition PCI Domain Not to IP Software Client Lists Costs Certification Trademarks Names Compete Total Balance at December 31, 2014 $ 520,925 $ 1,082,731 $ 526,728 $ - $ - $ - $ 361,667 $ 2,492,051 Additions due to Payonline purchase 1,328,000 1,410,000 - 449,000 708,062 429,939 - 4,325,001 Other additions 163,129 878,085 1,041,214 Amortization (463,452) (842,806) (356,753) (93,542) (146,290) (90,793) (280,000) (2,273,636) Divested - (160,750) - - - - - (160,750) Balance at December 31, 2015 $ 1,548,602 $ 1,489,175 $ 1,048,060 $ 355,458 $ 561,772 $ 339,146 $ 81,667 $ 5,423,880 Additions 42,245 - 350,475 - - - - 392,720 Amortization (353,304) $ (176,046) (143,304) (37,417) (41,667) (24,999) (70,000) (846,737) Balance at March 31, 2016 $ 1,237,543 $ 1,313,129 $ 1,255,231 $ 318,041 $ 520,105 $ 314,147 $ 11,667 $ 4,969,863 Additions 30,261 - 310,975 - - - - 341,236 Amortization (350,175) $ (176,046) (155,305) (37,417) (41,667) (24,999) (11,667) (797,276) Balance at June 30, 2016 $ 917,629 $ 1,137,083 $ 1,410,901 $ 280,624 $ 478,438 $ 289,148 $ - $ 4,513,823 Additions 8,878 - 331,430 - - - - 340,308 Amortization (246,727) $ (176,046) (174,209) (37,417) (41,667) (24,999) - (701,065) Balance at September 30, 2016 $ 679,780 $ 961,037 $ 1,568,122 $ 243,207 $ 436,771 $ 264,149 $ - $ 4,153,066 Total amortization expense for the three- and nine- months ended September 30, 2016 was $ 744,670 2,457,800 43,605 112,722 Total amortization expense for the three- and nine- months ended September 30, 2015 was $ 793,774 1,832,619 33,531 95,762 Year Amortization Expense 2016 $ 590,067 2017 1,295,998 2018 1,295,998 2019 971,002 2020 - Total $ 4,153,065 Software The Company capitalizes software development costs that add value to or extend the useful of the related software it develops for internal use and licensing. Costs for routine software updates are expensed as incurred. Capitalized costs are amortized over 12 36 During the nine months ended September 30, 2016 and twelve months ended December 31, 2015, the Company capitalized $ 81,428 163,129 ⋅ point of sale software ($ 0 107,619 ⋅ payment processing software ($ 75,404 46,868 ⋅ Mobile payments billing software ($ 6,024 8,642 For the three- and nine- months ended September 30, 2016, amortization was $ 246,727 950,206 262,698 461,691 Merchant Portfolios Merchant Portfolios consist of portfolios purchased by us that earn future streams of income. The useful lives of these portfolios range from 15 36 961,037 1,489,175 For the three- and nine- months ended September 30, 2016, amortization was $ 176,046 528,138 183,547 605,630 Trademarks and Domain Names During 2015, we acquired certain trademarks with a $ 708,062 429,939 436,771 561,772 264,149 339,146 For the three- and nine- months ended September 30, 2016, amortization for trademarks was $ 41,667 125,001 41,667 62,500 For the three- and nine- months ended September 30, 2016, amortization for domain names was $ 24,999 74,997 25,000 37,500 PCI Certification During 2015, we acquired a “Payment Card Industry” (PCI) Certification with our acquisition of PayOnline. This certification had a fair market value of $ 449,000 243,207 355,458 For the three- and nine- months ended September 30, 2016, amortization for this certification was $ 37,417 112,251 Non-Compete Agreements In connection with the Company’s acquisition of Unified Payments, LLC in 2013, two key executives signed covenants not to compete. These covenants have a three-year life and had a net book value $ 0 81,667</t>
  </si>
  <si>
    <t>SHORT TERM DEBT</t>
  </si>
  <si>
    <t>Debt Disclosure [Abstract]</t>
  </si>
  <si>
    <t>Short-term Debt [Text Block]</t>
  </si>
  <si>
    <t xml:space="preserve"> NOTE 7. SHORT TERM DEBT In September 2014, Digital Provider entered into Supplement Agreements with Alfa-Bank, which renewed and amended the Factoring Credit Facility (“FCF”). Pursuant to such amendments, the FCF expired on June 30, 2016. We did not draw any funds under the FCF.</t>
  </si>
  <si>
    <t>ACCRUED EXPENSES</t>
  </si>
  <si>
    <t>Payables and Accruals [Abstract]</t>
  </si>
  <si>
    <t>Accounts Payable and Accrued Liabilities Disclosure [Text Block]</t>
  </si>
  <si>
    <t xml:space="preserve"> NOTE 8. ACCRUED EXPENSES At September 30, 2016 and December 31, 2015, accrued expenses amounted to $ 5,654,994 2,975,066 September 30, December 31, 2016 2015 Accrued professional fees $ 220,140 $ 220,140 PayOnline Accrual 4,000,472 618,500 Accrued interest 190,469 - Accrued payroll 46,562 79,653 Accrued bonus 919,597 1,635,816 Accrued foreign taxes 124,404 79,691 Short term loan advances 57,012 200,000 Other accrued expenses 96,338 141,266 $ 5,654,994 $ 2,975,066 The $ 4.0 0.3 2.3 1.4 Accrued bonuses are attributed to our TOT Group subsidiaries resulting from a discretionary bonus accrual for $ 0.9 Accrued interest at September 30, 2016 is comprised of loan costs associated with RBL notes in the amount 114,180 as a result of the issuance of additional RBL notes during the three months ended September 30, 2016 and interest payable 76,289 associated with the PayOnline settlement agreement.</t>
  </si>
  <si>
    <t>LONG TERM DEBT</t>
  </si>
  <si>
    <t>Long-term Debt [Text Block]</t>
  </si>
  <si>
    <t xml:space="preserve"> NOTE 9. LONG TERM DEBT September 30, December 31, RBL Capital Group LLC $ 3,576,649 $ 3,965,000 MBF Merchant Capital LLC 618,068 - Less Current Portion (147,577) (518,437) Long Term Debt $ 4,047,140 $ 3,446,563 RBL Capital Group, LLC Effective June 30, 2014, TOT Group, Inc. and its subsidiaries as co-borrowers, TOT Payments, LLC, TOT BPS, LLC, TOT FBS, LLC, Process Pink, LLC, TOT HPS, LLC and TOT New Edge, LLC, entered into a Loan and Security Agreement with RBL Capital Group, LLC (“RBL”), as lender (the “RBL Loan Agreement”). Prior to maturity of the loan, the principal amount of the borrowings under the credit facility will carry a fixed interest rate of the higher of 13.90 10.65 18.635 3,315,000 250,000 400,000 11,423,351 6,035,000 10 15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co-borrowers. Effective July 17, 2014, we entered into a $ 3,315,000 3.0 239 13.90 90,421 2 4 1,636,649 44,642 1,678,349 219,284 shares of common stock during the second quarter of 2016 and 992,032 during the third quarter of 2016 Effective February 10, 2015, we entered into a $ 400,000 13.90 July 20, 2015 10,911 2 4 237,367 162,633 158,148 Effective March 27, 2015, we entered into a $ 250,000 13.90 July 20, 2015 6,819 2 4 97,857 On May 4, 2016, we entered into a $ 250,000 14.15 6,850 2 4 On May 20, 2016, we entered into a $ 400,000 14.15 10,961 2 4 On June 23, 2016, we entered into a $ 190,000 14.15 5,206 2 4 Effective July 15, 2016, we entered into a $ 350,000 14.15 9,590.62 2 4 Effective August, 15, 2016, we entered into a $ 400,000 14.15 10,961 2 4 Effective September 15, 2016, we entered into a $ 350,000 14.15 9,591 2 4 MBF Merchant Capital, LLC Effective March 28, 2016, we entered into a $ 75,000 14 7,990 6 Effective April 19, 2016, we entered into a $ 300,000 15.5 14,617 6 Effective July 1, 2016, our subsidiary, TOT Group, Inc., entered into a $ 353,500 15.5 17,224 1 6.6 Crede CG III, Ltd. On May 2, 2016, we entered into a Master Exchange Agreement with Crede, an entity that purchased a portion our previously issued notes held by RBL. Pursuit to the Master Exchange Agreement, we have the right to request that Crede exchange up to $ 3,965,000 For the quarter ended September 30, 2016, we exchanged 992,032 1,356,480 in various tranches of the original $ 3,315,000 1.51 143,520 300,903 Principal Interest, Fees &amp; Exchange Date Shares Issued Exchange Price Reduction Fair Value Charge July 8, 2016 125,220 $ 1.60 $ 178,650 $ 56,762 July 22, 2016 164,603 1.82 284,567 79,200 August 4, 2016 52,791 1.89 80,671 34,939 August 9, 2016 104,942 1.91 182,012 50,961 August 12, 2016 103,617 1.93 184,114 50,059 August 31, 2016 156,546 1.28 177,892 61,619 September 9, 2016 90,138 1.11 86,749 28,629 September 15, 2016 194,175 1.03 181,825 82,254 Totals 992,032 $ 1.51 $ 1,356,480 $ 444,423 Scheduled Debt Principal Repayment 2016 (3 mos.) $ 147,577 2017 1,034,846 2018 983,943 2019 948,308 2020 1,020,920 2021 59,123 Balance September 30, 2016 $ 4,194,717 </t>
  </si>
  <si>
    <t>CONCENTRATIONS</t>
  </si>
  <si>
    <t>Risks and Uncertainties [Abstract]</t>
  </si>
  <si>
    <t>Concentration Risk Disclosure [Text Block]</t>
  </si>
  <si>
    <t xml:space="preserve"> NOTE 10. CONCENTRATIONS Total revenue was $ 38,963,559 29,442,868 5,000,137 4,521,239 Total revenue was $ 25,122,250 19,275,885 3,489,550 2,356,815 For the nine months ended September 30, 2016 and 2015, credit card processing revenues were derived from merchant customer transactions, which were processed primarily by two third-party processors. For the nine months ended September 30, 2016, we processed 61 7 60 13 For the nine months ended September 30, 2016, mobile electronic payment revenues were derived from merchant customer transactions, which were processed by one mobile operator greater than 5 11 OOO For the nine months ended September 30, 2015, mobile electronic payment revenues were derived from merchant customer transactions, which were processed primarily by two mobile operators. For the nine months ended September 30, 2015, we processed 2 2 Revenues from our Online Solutions segment comprises approximately 12</t>
  </si>
  <si>
    <t>COMMITMENTS AND CONTINGENCIES</t>
  </si>
  <si>
    <t>Commitments and Contingencies Disclosure [Abstract]</t>
  </si>
  <si>
    <t>Commitments and Contingencies Disclosure [Text Block]</t>
  </si>
  <si>
    <t xml:space="preserve"> NOTE 11. COMMITMENTS AND CONTINGENCIES PayOnline Acquisition Commitments On May 20, 2015, our subsidiaries TOT Group Europe, Ltd. and TOT Group Russia LLC, entered into an agreement with Maglenta Enterprises Inc. and Champfremont Holding Ltd. (together, the “Sellers”) to acquire all of the assets and liabilities that comprise PayOnline. PayOnline’s business includes the operation of a protected payment processing system to accept bank card payments for goods and services. Purchase consideration consisted of a combination of $ 3.6 3.6 2,162,861 On October 25, 2016, we entered into a settlement agreement with the Sellers relating to the stock price guarantee provision in the PayOnline acquisition agreement pursuant to which we agreed to pay the Sellers an aggregate of $2,288,667 plus 10% per annum interest accrued from May 20, 2016 in installments pursuant to the payment schedule set forth in the settlement agreement. 125,806 76,289 1,433,475 Leases We lease approximately 5,400 December 31, 2016 19,500 We are currently negotiating a new lease, with increased space, with the same landlord. We plan for short-term lease(s) from January 1, 2017 until the new building is ready for occupancy (expected during the 2 nd We lease approximately 1500 We renewed this lease on July 1, 2016 with a new expiration date of June 1, 2017 15,120 The Company is also responsible for utilities which are between $ 6,000 8,000 Net Element Russia leases approximately 2,033 66,514 14,571 January 31, 2017 February 28, 2017 PayOnline Systems leases approximately 5,090 127,243 July 15, 2017 Litigation Wayne Orkin The parties entered into a Settlement Agreement on July 19, 2016. Pursuant to the settlement, both Orkin’s arbitration case and the lawsuit filed by Orkin at the Los Angeles Superior Court against the Company and other parties have been withdrawn with prejudice. All claims by Orkin and counterclaims by the company have been fully and finally resolved. Pursuant to terms of the settlement, we issued 95,694 200,000 Aptito.com, Inc On August 6, 2014, our subsidiary (Aptito, LLC) filed a lawsuit against Aptito.com, Inc. and the shareholders of Aptito.com, Inc., in state court in the 11th Judicial Circuit in and for Miami-Dade County. This is an interpleader action in regards to 125,000 125,000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and the injunction order prohibiting Zell from making further defamatory posts remains in place. The Company intends to protect its rights by ongoing enforcement of the Injunction. Dan Hudson In August 2015, we, as plaintiff, commenced an action in the Miami-Dade Circuit Court, Florida against Dan Hudson for defamation of our Company and CEO and tortious interference with our business relationships. The Motion is for an injunction against Hudson enjoining him from posting any information about our Company and CEO on any website and enjoining him from contacting our business partners or investors. Hudson has been evading service of process. On September 28, 2016, the Court filed a Case Management Order to set up a Case Management Conference to move the case forward. As the process server had still been unable to serve Hudson, the Company elected to file a Notice of Voluntary Dismissal of this case. Accordingly, this case has been voluntarily dismissed. Other Legal Proceedings We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2. RELATED PARTY TRANSACTIONS At June 30, 2016, we had working capital advances of $ 329,921 117,739 447,660 See Note 9 with respect to the notes payable to MBF, which is affiliated with William Healy, one of our board members.</t>
  </si>
  <si>
    <t>Equity [Abstract]</t>
  </si>
  <si>
    <t>Stockholders Equity Note Disclosure [Text Block]</t>
  </si>
  <si>
    <t xml:space="preserve"> NOTE 13. STOCKHOLDERS’ EQUITY On May 25, 2016, the Company effected a one-for-ten reverse stock split of its common stock. The consolidated financial statements give retrospective effect for this change in capital structure for all periods presented. In addition, all share amounts and calculations in this Report are based on post reverse split shares. 732,701 166,004 Description # of Shares Compensation CEO Bonus Award 13,310 $ 423,261 PayOnline CEO Bonus Award 57,000 109,440 Legal Settlement - Orkin 95,694 200,000 Totals 166,004 $ 732,701 Agreement with ESOUSA Holdings On July 6, 2016, we entered into a common stock purchase agreement (“Purchase Agreement”), with ESOUSA Holdings, LLC, a New York limited liability company (“ESOUSA”), which provides that ESOUSA is committed to purchase up to an aggregate of $10 million of our shares of common stock over the 30-month term of the Purchase Agreement. In consideration for entering into the Purchase Agreement, we paid shares of our common stock with a value equivalent $200,000 as a commitment fee to ESOUSA. The number of shares was calculated using the average of volume weighted average price for our common stock during the 3 trading day period immediately preceding the date of issuance of such shares. Accordingly, on August 31, 2016, we issued 131,171 shares of our common stock to ESOUSA based on the price of $1.5247 per share. On September 15, 2016, we issued 454,546 shares of our common stock to ESOUSA for an aggregate price of 500,000 or $ 1.10</t>
  </si>
  <si>
    <t>WARRANTS AND OPTIONS</t>
  </si>
  <si>
    <t>Disclosure of Compensation Related Costs, Share-based Payments [Abstract]</t>
  </si>
  <si>
    <t>Disclosure of Compensation Related Costs, Share-based Payments [Text Block]</t>
  </si>
  <si>
    <t xml:space="preserve"> NOTE 14. WARRANTS AND OPTIONS Warrants In 2013, the Company (then known as Cazador Acquisition Corporation Ltd.) issued warrants to purchase 894,000 893,890 75.00 1.0 and 1.75 years, respectively. Each warrant entitles the registered holder thereof to purchase one share of our common stock at a price of $ 75.00 The warrants expire on October 1, 2017 Equity Incentive Plan Options At September 30, 2016, we had 335,894 2.63 9.43 Non-Incentive Options At September 30, 2016, we had 1,602,142 2.18 4.17</t>
  </si>
  <si>
    <t>INCOME TAXES</t>
  </si>
  <si>
    <t>Income Tax Disclosure [Abstract]</t>
  </si>
  <si>
    <t>Income Tax Disclosure [Text Block]</t>
  </si>
  <si>
    <t xml:space="preserve"> NOTE 15. INCOME TAXES Our net deferred tax assets primarily are comprised of net operating loss carryforwards (“NOLs”), and basis difference in goodwill and intangibles. These NOLs total approximately $ 48.6 44.6 13.2 9.7 The timing and manner in which we will be able to utilize our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6, approximately $2.4 million in the pre-change losses was released from the Section 382 loss limitation. We can still fully utilize the NOLs generated after the change of the ownership, which was approximately $3.3 million. Thus, we expect the total of approximately $13.1 million as of September 30, 2016 is available to offset future taxable income. In order to fully utilize the net deferred tax assets, we will need to generate sufficient taxable income in future years to utilize its NOLs prior to their expiration. ASC Topic 740, “Income Taxes”, requires us to analyze all positive and negative evidence to determine if, based on the weight of available evidence, we are more likely than not to realize the benefit of the net deferred tax assets. The recognition of the net deferred tax assets and related tax benefits is based upon our conclusions regarding, among other considerations, estimates of future earnings based on information currently available, current and anticipated customers, contracts and product introductions, as well as historical operating results and certain tax planning strategies. We have evaluated the available evidence and the likelihood of realizing the benefit of our net deferred tax assets. From our evaluation, we have concluded that based on the weight of available evidence, it is more likely than not that we will not realize any of the benefit of its net deferred tax assets. Accordingly, at September 30, 2016, we maintain a full valuation allowance totaling approximately $ 23.8</t>
  </si>
  <si>
    <t>SEGMENT INFORMATION</t>
  </si>
  <si>
    <t>Segment Reporting [Abstract]</t>
  </si>
  <si>
    <t>Segment Reporting Disclosure [Text Block]</t>
  </si>
  <si>
    <t xml:space="preserve"> NOTE 16. SEGMENT INFORMATION Prior to the fourth quarter of 2015, we had a single reportable business segment: payment processing for electronic commerce. On May 20, 2015, we obtained financial and operational control of PayOnline, a provider of online payment processing of online transactions in emerging markets for services fees. Additionally, we rebranded our mobile payments business to Digital Provider and began reporting gross revenues for mobile payments where we provide access to branded content. Given the size of assets and revenues from PayOnline and Digital Provider, we began reporting segment information for three operating segments. Our three reportable segments include: (i) North America Transaction Solutions for electronic commerce, (ii) Mobile Solutions (primarily servicing the Russian Federation and CIS) and (iii) Online Solutions. Management determines the reportable segments based on the internal reporting used by our Chief Operating Decision Maker to evaluate performance and to assess where to allocate resources. During the nine months ending September 30, 2016 and 2015, the principal revenue stream for all segments came from services fees and branded content. Factors management used to identify the entity’s reportable segments The Company’s reportable segments are business units that offer different products and services in different geographies. The reportable segments are each managed separately because they offer distinct products with different delivery and service processes. North America Transaction Solutions Our U.S. payment processing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Mobile Solutions Our Russian mobile and online payment processing segment consists of Digital Provider which operates primarily in the Russian Federation and CIS In June 2012, we formed our subsidiary, OOO TOT Money, to develop a business in mobile commerce payment processing. TOT Money launched its initial operations in Russia as a payment facilitator using SMS (short message services, which is a text messaging service) and MMS (multimedia message services) for mobile phone subscribers in Russia. During 2015, we changed or business model, rebranded our name to Digital Provider, and began to offer branded content to subscribers. Online Solutions On May 20, 2015, we acquired the net assets that comprise PayOnline, which includes a protected payment processing system to accept bank card payments for goods and services. PayOnline primarily operates in Russia and CIS. The accounting policies of the individual transactions in the reportable segments are the same as those of the Company, as described in Note 1. Transactions between reportable segments are primarily conducted at market rates, resulting in segment profits or expenses that are eliminated for reporting consolidated results. Segment Summary Information North America Corporate Transaction Mobile Online Expenses &amp; Three months ended September 30, 2016 Solutions Solutions Solutions Eliminations Total Net revenues $ 11,186,287 $ 1,226,241 $ 1,597,124 $ - $ 14,009,652 Cost of revenues 9,585,952 1,045,836 1,063,380 - 11,695,168 Gross Margin 1,600,335 180,405 533,744 - 2,314,484 Gross margin % 14 % 15 % 33 % - 17 % General &amp; administrative 633,918 150,884 447,902 1,052,033 2,284,737 Non-cash compensation - - - 732,701 732,701 Provision (recovery) for bad debt 291,965 7,679 1,526 - 301,170 Depreciation and amortization 359,814 5,405 392,880 6,787 764,886 Interest expense (income), net 90,897 (15,682) (12,549) 546,050 608,716 Loss from stock value guarantee - - - 1,559,281 1,559,281 Other expenses (income) 3,184 (444,343) 5,256 2,119 (433,784) Net (loss) income for segment $ 220,557 $ 476,462 $ (301,271) $ (3,898,971) $ (3,503,223) Segment assets $ 12,596,088 $ 2,470,845 $ 5,743,882 $ 2,584,991 $ 23,395,806 North America Corporate Transaction Mobile Online Expenses &amp; Three months ended September 30, 2015 Solutions Solutions Solutions Eliminations Total Net revenues $ 7,826,967 $ 2,795,484 $ 2,052,672 $ - $ 12,675,123 Cost of revenues 6,489,695 2,758,590 1,457,042 - 10,705,327 Gross Margin 1,337,272 36,894 595,630 - 1,969,796 Gross margin % 17 % 1 % 29 % - 16 % General, administrative, and asset disposal 355,995 177,125 489,852 1,136,198 2,159,170 Non-cash compensation - - - 601,371 601,371 Provision (recovery) for bad debt 304,001 (20,118) - 501 284,384 Depreciation and amortization 265,055 4,996 503,981 77,604 851,636 Interest expense (income), net 137,784 14,459 (8,155) 1,460,946 1,605,034 Loss on change in fair value and settlement of beneficial conversion derivative - - - 347,795 347,795 Gain on debt extinguishment - - - (76,566) (76,566) Net (loss) income for segment 122,012 32,015 (354,467) (4,336,338) (4,536,778) Segment assets $ 12,070,599 $ 2,454,625 $ 6,440,511 $ 5,211,892 $ 26,177,627 Note: PayOnline was consolidated on May 20, 2015 and revenues were reported net. North America Corporate Transaction Mobile Online Expenses &amp; Nine months ended September 30, 2016 Solutions Solutions Solutions Eliminations Total Net revenues $ 29,442,868 $ 4,999,452 $ 4,521,239 $ - $ 38,963,559 Cost of revenues 25,206,769 4,427,043 2,931,390 - 32,565,202 Gross Margin 4,236,099 572,409 1,589,849 - 6,398,357 Gross margin % 14 % 11 % 35 % - 16 % General, administrative, and asset disposal 1,921,296 21,232 1,228,877 3,200,956 6,372,361 Non-cash compensation - - - 3,108,274 3,108,274 Provision (recovery) for bad debt 668,414 7,790 1,946 - 678,150 Depreciation and amortization 1,010,103 15,332 1,370,960 101,144 2,497,539 Interest expense (income), net 377,473 (19,725) (36,137) 864,596 1,186,207 Loss from stock value guarantee - - - 3,722,142 3,722,142 Other expenses (income) 4,118 (433,750) 35,240 2,134 (392,258) Net (loss) income for segment 254,695 981,530 (1,011,037) (10,999,246) (10,774,058) Segment assets $ 12,596,088 $ 2,470,845 $ 5,743,882 $ 2,584,991 $ 23,395,806 North America Corporate Transaction Mobile Online Expenses &amp; Nine months ended September 30, 2015 Solutions Solutions Solutions Eliminations Total Net revenues $ 19,275,885 $ 3,489,550 $ 2,356,815 $ - 25,122,250 Cost of revenues 16,543,190 2,786,984 1,457,042 - 20,787,216 Gross Margin 2,732,695 702,566 899,773 - 4,335,034 Gross margin % 14 % 20 % 38 % - 17 % General, administrative, and asset disposal 1,005,349 640,010 679,986 4,453,406 6,778,751 Non-cash compensation - - - 1,804,113 1,804,113 Provision (recovery) for bad debt 539,477 (114,753) - 501 425,225 Depreciation and amortization 921,341 15,809 748,836 230,915 1,916,901 Interest expense (income), net 391,219 91,710 (7,653) 2,531,940 3,007,216 Loss on change in fair value and settlement of beneficial conversion derivative - - - (1,674,242) (1,674,242) Gain on debt extinguishment - - - (79,325) (79,325) Net (loss) income for segment $ (441,128) $ 62,503 $ (521,396) $ (7,659,524) (8,559,545) Segment assets $ 12,070,599 $ 2,454,625 $ 6,440,511 $ 5,211,892 26,177,627 Note: PayOnline was consolidated effective May 20, 2015.</t>
  </si>
  <si>
    <t>SUBSEQUENT EVENTS</t>
  </si>
  <si>
    <t>Subsequent Events [Abstract]</t>
  </si>
  <si>
    <t>Subsequent Events [Text Block]</t>
  </si>
  <si>
    <t xml:space="preserve"> NOTE 17. SUBSEQUENT EVENTS On October 25, 2016, we issued 94,340 100,000 1.06 Effective November 7, 2016, we entered into a $ 350,000 14.15 9,591 2 4 On November 8, 2016, we exchanged 98,040 81,363 3,315,000 1.02 18,637 9,408 On November 14, 2016, we exchanged 98,040 shares of our common stock for an aggregate $81,363 tranche of the original $3,315,000 RBL promissory note purchased by Crede, based on a per share exchange price of $1.02.</t>
  </si>
  <si>
    <t>SUMMARY OF SIGNIFICANT ACCOUNTING POLICIES (Policies)</t>
  </si>
  <si>
    <t>Organization [Policy Text Block]</t>
  </si>
  <si>
    <t xml:space="preserve"> Organization Net Element, Inc. (“We”, “us”, “our” or the “Company”) is a financial technology-driven group specializing in mobile payments and other transactional services in emerging countries and in the United States. We have three reportable segments: (i) North America Transaction Solutions for electronic commerce, (ii) Mobile Solutions (primarily servicing the Russian Federation and Commonwealth of Independent States (“CIS”)) and (iii) Online Solutions. We are differentiated by our proprietary technology which enables us to provide a broad suite of payment products, end-to-end transaction processing services and superior client support. We are able to deliver these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IS, Europe and Asia.</t>
  </si>
  <si>
    <t>Business Description [Policy Text Block]</t>
  </si>
  <si>
    <t xml:space="preserve">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In addition, we partner with banks such as BMO Harris Bank, N.A., Wells Fargo Bank, N.A., Esquire Bank in the United States and VTB Bank, Bank of Moscow, Raiffeisen Bank, Kazkommertsbank, and Rietumu Bank in the Russian Federation, CIS, Europe and Asia to sponsor us for membership in Visa ® ® Our mobile payments business, Digital Provider, LLC (f/k/a Tot Money, LLC) (“Digital Provider”) provides carrier-integrated mobile payments solutions. Our relationships with mobile operators give us substantial geographic coverage, a strong capacity for innovation in mobile payments and messaging, and the ability to offer our clients in-app, premium SMS, wap click, one click and other carrier billing services. We also market our own branded content which is a new business line for our mobile commerce busines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which includes Amadeus® and Sabre®. Key regions of the PayOnline company are the CIS, Eastern Europe, Central Asia, Western Europe, North America and Asia major sub regions. PayOnline offices are located in Russia, Kazakhstan and in the Republic of Cyprus. We included the results of PayOnline starting in May 20, 2015. Aptito is a proprietary, next-generation, cloud-based payments platform for the hospitality industry, which creates an online consumer experience in offline commerce environments via tablet, mobile and all other cloud-connected devices. Aptito’s easy to use point-of-sale (“POS”) system makes things easier by providing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t>
  </si>
  <si>
    <t>Use of Estimates, Policy [Policy Text Block]</t>
  </si>
  <si>
    <t xml:space="preserve"> The preparation of financial statements in conformity with U.S. generally accepted accounting principles (“U.S. GAAP”)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indeterminate-lived assets, (iii) the remaining useful lives of long-lived assets, and (iv) the sufficiency of merchant, aggregator, legal, and other reserves. On an ongoing basis, we evaluate the sufficiency and accuracy of our estimates. Actual results could differ from those estimates.</t>
  </si>
  <si>
    <t>Reclassification, Policy [Policy Text Block]</t>
  </si>
  <si>
    <t xml:space="preserve"> Reclassifications Certain reclassifications have been made to the comparative period amounts to conform to our current period presentation. These reclassifications had no impact on previously presented financial condition or results of operations.</t>
  </si>
  <si>
    <t>Cash and Cash Equivalents, Policy [Policy Text Block]</t>
  </si>
  <si>
    <t xml:space="preserve"> We maintain our U.S. dollar-denominated cash in several non-interest bearing bank deposit accounts and we have no cash equivalents. At September 30, 2016, the U.S. based bank balances exceeded Federal Deposit Insurance Corporation (FDIC) insured institution limits of $ 250,000 141,111 We maintained an aggregate of $ 858,233 922,062</t>
  </si>
  <si>
    <t>Trade and Other Accounts Receivable, Policy [Policy Text Block]</t>
  </si>
  <si>
    <t xml:space="preserve"> Accounts receivable are stated net of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large telecommunication companies and their affiliates, so we do not reserve for these receivables given their financial strengths and our historical experience with such companies. The allowance for doubtful accounts was $ 103,030</t>
  </si>
  <si>
    <t>Other Current Assets [Policy Text Block]</t>
  </si>
  <si>
    <t xml:space="preserve"> We maintain an inventory of POS terminals (including iPads ® 307,434 345,459 306,015 268,501 43,605 112,722 33,353 95,764</t>
  </si>
  <si>
    <t>Property, Plant and Equipment, Policy [Policy Text Block]</t>
  </si>
  <si>
    <t xml:space="preserve"> We depreciate our furniture and equipment over a term of three ten two five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Impairment or Disposal of Long-Lived Assets, Policy [Policy Text Block]</t>
  </si>
  <si>
    <t xml:space="preserve"> We review our long-lived assets for impairment whenever events or changes indicate that the carrying amount of an asset or group of assets may not be recoverable. During the nine months ended September 30, 2016 and 2015, we did not recognize any charges for impairment of goodwill and intangible assets.</t>
  </si>
  <si>
    <t>Goodwill and Intangible Assets, Policy [Policy Text Block]</t>
  </si>
  <si>
    <t xml:space="preserve"> Included in our intangible assets are merchant portfolios which represent the net carrying value of an acquired merchant customer base. Merchant portfolios are amortized on a straight-line basis over their respective useful lives, generally three five We also capitalize direct expenses associated with filing of patents and patent applications, and amortize the capitalized intellectual property costs over five years beginning when the patent is approved. Additionally, we capitalize the fair value of intangible assets acquired in business combinations. We obtain third-party valuations of net assets acquired, and allocate the purchase price of each acquired business to its respective net tangible and intangible assets. Acquired intangible assets include: merchant portfolios, trade and domain names, non-compete agreements, customer relationships, technology and certain contracts.</t>
  </si>
  <si>
    <t>Capitalized Customer Acquisition Costs [Policy Text Block]</t>
  </si>
  <si>
    <t xml:space="preserve"> Included in intangible assets are capitalized customer acquisition costs, which consist of up-front cash payments made to certain ISGs for the establishment of new merchant relationships. Capitalized customer acquisition costs represent incremental, direct customer acquisition costs that are recoverable through gross margins (future net cash flows) associated with merchant contracts. The up-front payment to the ISG is based on the estimated gross margin for the first year of the merchant contract. The deferred customer acquisition cost asset is recorded at the time of payment and the capitalized acquisition costs are primarily amortized on a straight-line basis over a period of three years. Management evaluates the capitalized customer acquisition cost for impairment at each balance sheet date by comparing, on a pooled basis by vintage month of origination, the expected future net undiscounted cash flows from underlying merchant relationships to the carrying amount of capitalized customer acquisition costs. If the estimated future net cash flows are lower than the recorded carrying amount, indicating an impairment of the carrying value of the capitalized customer acquisition costs, the impairment loss is charged to operations. Unamortized customer acquisition costs were $ 1,568,122 1,048,060 331,430 992,880 174,208 472,817 258,725 562,500 93,999 234,537 During the twelve months ended December 31, 2015, we capitalized customer acquisition costs of $ 878,085 356,757</t>
  </si>
  <si>
    <t>Goodwill and Intangible Assets, Goodwill, Policy [Policy Text Block]</t>
  </si>
  <si>
    <t xml:space="preserve"> Goodwill represents the excess of the cost of the Company's investment in the net assets of acquired companies over the fair value of the underlying identifiable net assets at the dates of acquisition. Goodwill is not amortized but is tested, using the income approach, for impairment on an annual basis and between annual tests if an event occurs or circumstances change that would more likely than not reduce the fair value of the related entity below its carrying value. The income approach employs a cash flow model that takes into account (1) assumptions that market participants would use in their estimates of fair value, (2) current period actual results, and (3) budgeted results for future periods that have been vetted by senior management.</t>
  </si>
  <si>
    <t>Accrued Residual Commissions [Policy Text Block]</t>
  </si>
  <si>
    <t xml:space="preserve"> We pay agent commissions to ISGs and independent sales agents based on the processing volume of the merchants enrolled. The commission payments are based on varying percentages of the volume processed by us on behalf of the merchants. Percentages vary based on the program type and transaction volume of each merchant. We report commission payments as a cost of revenues in the accompanying condensed consolidated statements of operations and comprehensive loss. At September 30, 2016 and December 31, 2015, the residual commissions payable to ISGs and independent sales agents were $ 747,957 1,205,751 We pay agent commission on annual fees between January and April of each year and pay agent commission on Payment Card Industry Data Security Standard (PCI) annual fees during of July each year. We amortize the annual fees paid in equal monthly amounts from date of payment to end of year and PCI annual fees from July 1 st th 476,151 483,090 85,530 32,620 Prepaid agent commissions for annual fees, prepaid PCI annual fee commissions and prepaid PCI annual fee costs are included in prepaid expenses, and commissions payable are included in accounts payable in the accompanying condensed consolidated balance sheets.</t>
  </si>
  <si>
    <t>Fair Value Measurement, Policy [Policy Text Block]</t>
  </si>
  <si>
    <t xml:space="preserve"> Our financial instruments consist primarily of cash, accounts receivable, accounts payable and debt instruments. The carrying values of cash, accounts receivable and trade payables are considered to be representative of their respective fair values due to the short-term nature of these instruments. The carrying amount of the debt instruments of $ 4,194,717 3,965,000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 the use of observable inputs and minimize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business combinations as well as impairment calculations, when necessary. The fair value of the assets acquired and liabilities assumed in connection with the PayOnline acquisition were measured at fair value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that are not corroborated by market data, and therefore, the fair value measurements employed are classified as Level 3. The goodwill impairment assessment is primarily based on observable inputs using company specific information and is classified as Level 3.</t>
  </si>
  <si>
    <t>Foreign Currency Transactions and Translations Policy [Policy Text Block]</t>
  </si>
  <si>
    <t xml:space="preserve"> We are subject to exchange rate risk from our foreign operations in Russia, CIS and Europe, the functional currency of which is the Russian Ruble, Kazakhstan Tenge and Euro. In Russia, we generate service fee revenues and incur product development, engineering, website development, interest expense, and general and administrative costs and expenses. The Russian operations receive income and pay a majority of their operating expenses in Russian Rubles, exposing us to exchange rate risk. Additionally, PayOnline processes transactions in U.S. Dollars, British Pounds, Euros, Polish Zlotys, Kazakhstan Tenges and Kyrgyzstanian Soms. Digital Provider processes transactions in Russian Rubles and Kazakhstan Tenges. We do not engage in any currency hedging activities.</t>
  </si>
  <si>
    <t>Revenue Recognition, Policy [Policy Text Block]</t>
  </si>
  <si>
    <t xml:space="preserve"> We recognize revenue when the following four basic criteria have been met: (1) persuasive evidence of a sales arrangement exists, (2) performance of services or delivery of goods has occurred, (3) the sales price is fixed or determinable, and (4) collectability is reasonably assured. We consider persuasive evidence of a sales arrangement to be the receipt of a billable transaction from aggregators, merchants or a signed contract.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three- and nine- months ended September 30, 2016 and 2015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party networks, electronic gift certificate processing, and equipment sales. These revenues are recorded as bankcard and other processing transactions when processed. In addition to generating service fees, Aptito earns monthly license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associations (Visa® and MasterCard®) on behalf of our sponsoring member banks for interchange and assessments. These fees charged by the card associations to process the credit card transactions are recorded separately as cost of revenue and interchange fees in the accompanying condensed consolidated statement of operations and comprehensive los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Service and Subscription Fees: Mobile payment processing revenues for third-party content providers are accounted for as service fees and presented net of aggregator and mobile operator payments on the condensed consolidated financial statements as these revenues are considered to be agency fees. Subscription revenues for our branded content are recognized when a content subscriber initiates the purchase of access to our content using WAP-click, Internet-click, or a SMS-to-short number registered to us. Digital Provider’s subscription revenues are recorded at the amounts charged to the third-party customer. Certain service revenues are presented net of aggregator payments and associated costs on the condensed consolidated financial statements as these revenues are considered to be agency fees. Cost of revenues for Digital Provider is comprised primarily of mobile operator fees, content provider fees and fees for short numbers paid to mobile operators. Additionally, penalties and penalty recoveries are recorded as cost of sales. Funds received from mobile operators, include amounts due to aggregators for supplying us with billable transactions from content providers.</t>
  </si>
  <si>
    <t>Earnings Per Share, Policy [Policy Text Block]</t>
  </si>
  <si>
    <t xml:space="preserv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September 30, 2016 and December 31, 2015, we had warrants to purchase 893,890 1,164,826 1,938,037 119,194</t>
  </si>
  <si>
    <t>Income Tax, Policy [Policy Text Block]</t>
  </si>
  <si>
    <t xml:space="preserve">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our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an adjustment would be made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cognize a liability for unrecognized tax benefits as current to the extent tha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0 and forward, the tax years which remain subject to examination at September 30, 2016. Please see Note 15 for discussion of our uncertain tax positions.</t>
  </si>
  <si>
    <t>New Accounting Pronouncements, Policy [Policy Text Block]</t>
  </si>
  <si>
    <t xml:space="preserve">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is currently evaluating the effects, if any, that the adoption of this guidance will have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March 2016, the FASB issued ASU 2016-08, “Revenue from Contracts with Customers (Topic 606): Principal Versus Agent Considerations” to clarify implementation guidance on principal versus agent considerations (for reporting revenue on a gross or net basis). ASU 2016-08 is an amendment to Topic 606, clarifies the implementation guidance, and requires an entity to account for revenue as an agent when another entity controls the specified good or service before that good or service is transferred to the customer. The effective date and transition requirements for these amendments are the same as the effective date and transition requirements of ASU 2014-09 discussed above. The Company is currently evaluating the effects, if any, which the adoption of this guidance will have on the Company’s financial position, results of operations and cash flows.</t>
  </si>
  <si>
    <t>FIXED ASSETS (Tables)</t>
  </si>
  <si>
    <t>Property, Plant and Equipment [Table Text Block]</t>
  </si>
  <si>
    <t xml:space="preserve"> Fixed assets are stated at cost less accumulated depreciation and amortization as follows: Useful life (in years) September 30, 2016 December 31, 2015 Furniture and equipment 3 - 10 $ 180,218 $ 174,133 Computers 2 - 5 141,692 141,692 Total 321,910 315,825 Less: Accumulated depreciation (193,440) (153,702) Total fixed assets, net $ 128,470 $ 162,123 </t>
  </si>
  <si>
    <t>INTANGIBLE ASSETS (Tables)</t>
  </si>
  <si>
    <t>Schedule of Finite-Lived Intangible Assets [Table Text Block]</t>
  </si>
  <si>
    <t xml:space="preserve"> Shown below are the details of intangible assets at September 30, 2016 and December 31, 2015: Client Covenant Portfolios and Acquisition PCI Domain Not to IP Software Client Lists Costs Certification Trademarks Names Compete Total Balance at December 31, 2014 $ 520,925 $ 1,082,731 $ 526,728 $ - $ - $ - $ 361,667 $ 2,492,051 Additions due to Payonline purchase 1,328,000 1,410,000 - 449,000 708,062 429,939 - 4,325,001 Other additions 163,129 878,085 1,041,214 Amortization (463,452) (842,806) (356,753) (93,542) (146,290) (90,793) (280,000) (2,273,636) Divested - (160,750) - - - - - (160,750) Balance at December 31, 2015 $ 1,548,602 $ 1,489,175 $ 1,048,060 $ 355,458 $ 561,772 $ 339,146 $ 81,667 $ 5,423,880 Additions 42,245 - 350,475 - - - - 392,720 Amortization (353,304) $ (176,046) (143,304) (37,417) (41,667) (24,999) (70,000) (846,737) Balance at March 31, 2016 $ 1,237,543 $ 1,313,129 $ 1,255,231 $ 318,041 $ 520,105 $ 314,147 $ 11,667 $ 4,969,863 Additions 30,261 - 310,975 - - - - 341,236 Amortization (350,175) $ (176,046) (155,305) (37,417) (41,667) (24,999) (11,667) (797,276) Balance at June 30, 2016 $ 917,629 $ 1,137,083 $ 1,410,901 $ 280,624 $ 478,438 $ 289,148 $ - $ 4,513,823 Additions 8,878 - 331,430 - - - - 340,308 Amortization (246,727) $ (176,046) (174,209) (37,417) (41,667) (24,999) - (701,065) Balance at September 30, 2016 $ 679,780 $ 961,037 $ 1,568,122 $ 243,207 $ 436,771 $ 264,149 $ - $ 4,153,066 </t>
  </si>
  <si>
    <t>Schedule of Finite-Lived Intangible Assets, Future Amortization Expense [Table Text Block]</t>
  </si>
  <si>
    <t xml:space="preserve"> The following table presents the estimated aggregate future amortization expense of other intangible assets: Year Amortization Expense 2016 $ 590,067 2017 1,295,998 2018 1,295,998 2019 971,002 2020 - Total $ 4,153,065 </t>
  </si>
  <si>
    <t>ACCRUED EXPENSES (Tables)</t>
  </si>
  <si>
    <t>Schedule of Accounts Payable and Accrued Liabilities [Table Text Block]</t>
  </si>
  <si>
    <t xml:space="preserve"> The following table details the items comprising the balances outstanding at September 30, 2016 and December 31, 2015. September 30, December 31, 2016 2015 Accrued professional fees $ 220,140 $ 220,140 PayOnline Accrual 4,000,472 618,500 Accrued interest 190,469 - Accrued payroll 46,562 79,653 Accrued bonus 919,597 1,635,816 Accrued foreign taxes 124,404 79,691 Short term loan advances 57,012 200,000 Other accrued expenses 96,338 141,266 $ 5,654,994 $ 2,975,066 </t>
  </si>
  <si>
    <t>LONG TERM DEBT (Tables)</t>
  </si>
  <si>
    <t>Schedule of Long-term Debt Instruments [Table Text Block]</t>
  </si>
  <si>
    <t xml:space="preserve"> Long term debt consisted of the following: September 30, December 31, RBL Capital Group LLC $ 3,576,649 $ 3,965,000 MBF Merchant Capital LLC 618,068 - Less Current Portion (147,577) (518,437) Long Term Debt $ 4,047,140 $ 3,446,563 </t>
  </si>
  <si>
    <t>Schedule of Debt Conversions [Table Text Block]</t>
  </si>
  <si>
    <t xml:space="preserve"> A summary of these exchanges for the quarter ended September 30, 2016 is as follows. See Note 17 Subsequent Events for additional exchanges subsequent to September 30, 2016. Principal Interest, Fees &amp; Exchange Date Shares Issued Exchange Price Reduction Fair Value Charge July 8, 2016 125,220 $ 1.60 $ 178,650 $ 56,762 July 22, 2016 164,603 1.82 284,567 79,200 August 4, 2016 52,791 1.89 80,671 34,939 August 9, 2016 104,942 1.91 182,012 50,961 August 12, 2016 103,617 1.93 184,114 50,059 August 31, 2016 156,546 1.28 177,892 61,619 September 9, 2016 90,138 1.11 86,749 28,629 September 15, 2016 194,175 1.03 181,825 82,254 Totals 992,032 $ 1.51 $ 1,356,480 $ 444,423 </t>
  </si>
  <si>
    <t>Schedule of Maturities of Long-term Debt [Table Text Block]</t>
  </si>
  <si>
    <t xml:space="preserve"> Scheduled principal maturities on indebtedness at September 30, 2016 is as follows: 2016 (3 mos.) $ 147,577 2017 1,034,846 2018 983,943 2019 948,308 2020 1,020,920 2021 59,123 Balance September 30, 2016 $ 4,194,717 </t>
  </si>
  <si>
    <t>STOCKHOLDERS' EQUITY (Tables)</t>
  </si>
  <si>
    <t>Schedule of Compensation Cost for Share-based Payment Arrangements, Allocation of Share-based Compensation Costs by Plan [Table Text Block]</t>
  </si>
  <si>
    <t xml:space="preserve"> Share based compensation of $ 732,701 166,004 Description # of Shares Compensation CEO Bonus Award 13,310 $ 423,261 PayOnline CEO Bonus Award 57,000 109,440 Legal Settlement - Orkin 95,694 200,000 Totals 166,004 $ 732,701 </t>
  </si>
  <si>
    <t>SEGMENT INFORMATION (Tables)</t>
  </si>
  <si>
    <t>Schedule of Segment Reporting Information, by Segment [Table Text Block]</t>
  </si>
  <si>
    <t xml:space="preserve"> North America Corporate Transaction Mobile Online Expenses &amp; Three months ended September 30, 2016 Solutions Solutions Solutions Eliminations Total Net revenues $ 11,186,287 $ 1,226,241 $ 1,597,124 $ - $ 14,009,652 Cost of revenues 9,585,952 1,045,836 1,063,380 - 11,695,168 Gross Margin 1,600,335 180,405 533,744 - 2,314,484 Gross margin % 14 % 15 % 33 % - 17 % General &amp; administrative 633,918 150,884 447,902 1,052,033 2,284,737 Non-cash compensation - - - 732,701 732,701 Provision (recovery) for bad debt 291,965 7,679 1,526 - 301,170 Depreciation and amortization 359,814 5,405 392,880 6,787 764,886 Interest expense (income), net 90,897 (15,682) (12,549) 546,050 608,716 Loss from stock value guarantee - - - 1,559,281 1,559,281 Other expenses (income) 3,184 (444,343) 5,256 2,119 (433,784) Net (loss) income for segment $ 220,557 $ 476,462 $ (301,271) $ (3,898,971) $ (3,503,223) Segment assets $ 12,596,088 $ 2,470,845 $ 5,743,882 $ 2,584,991 $ 23,395,806 North America Corporate Transaction Mobile Online Expenses &amp; Three months ended September 30, 2015 Solutions Solutions Solutions Eliminations Total Net revenues $ 7,826,967 $ 2,795,484 $ 2,052,672 $ - $ 12,675,123 Cost of revenues 6,489,695 2,758,590 1,457,042 - 10,705,327 Gross Margin 1,337,272 36,894 595,630 - 1,969,796 Gross margin % 17 % 1 % 29 % - 16 % General, administrative, and asset disposal 355,995 177,125 489,852 1,136,198 2,159,170 Non-cash compensation - - - 601,371 601,371 Provision (recovery) for bad debt 304,001 (20,118) - 501 284,384 Depreciation and amortization 265,055 4,996 503,981 77,604 851,636 Interest expense (income), net 137,784 14,459 (8,155) 1,460,946 1,605,034 Loss on change in fair value and settlement of beneficial conversion derivative - - - 347,795 347,795 Gain on debt extinguishment - - - (76,566) (76,566) Net (loss) income for segment 122,012 32,015 (354,467) (4,336,338) (4,536,778) Segment assets $ 12,070,599 $ 2,454,625 $ 6,440,511 $ 5,211,892 $ 26,177,627 Note: PayOnline was consolidated on May 20, 2015 and revenues were reported net. North America Corporate Transaction Mobile Online Expenses &amp; Nine months ended September 30, 2016 Solutions Solutions Solutions Eliminations Total Net revenues $ 29,442,868 $ 4,999,452 $ 4,521,239 $ - $ 38,963,559 Cost of revenues 25,206,769 4,427,043 2,931,390 - 32,565,202 Gross Margin 4,236,099 572,409 1,589,849 - 6,398,357 Gross margin % 14 % 11 % 35 % - 16 % General, administrative, and asset disposal 1,921,296 21,232 1,228,877 3,200,956 6,372,361 Non-cash compensation - - - 3,108,274 3,108,274 Provision (recovery) for bad debt 668,414 7,790 1,946 - 678,150 Depreciation and amortization 1,010,103 15,332 1,370,960 101,144 2,497,539 Interest expense (income), net 377,473 (19,725) (36,137) 864,596 1,186,207 Loss from stock value guarantee - - - 3,722,142 3,722,142 Other expenses (income) 4,118 (433,750) 35,240 2,134 (392,258) Net (loss) income for segment 254,695 981,530 (1,011,037) (10,999,246) (10,774,058) Segment assets $ 12,596,088 $ 2,470,845 $ 5,743,882 $ 2,584,991 $ 23,395,806 North America Corporate Transaction Mobile Online Expenses &amp; Nine months ended September 30, 2015 Solutions Solutions Solutions Eliminations Total Net revenues $ 19,275,885 $ 3,489,550 $ 2,356,815 $ - 25,122,250 Cost of revenues 16,543,190 2,786,984 1,457,042 - 20,787,216 Gross Margin 2,732,695 702,566 899,773 - 4,335,034 Gross margin % 14 % 20 % 38 % - 17 % General, administrative, and asset disposal 1,005,349 640,010 679,986 4,453,406 6,778,751 Non-cash compensation - - - 1,804,113 1,804,113 Provision (recovery) for bad debt 539,477 (114,753) - 501 425,225 Depreciation and amortization 921,341 15,809 748,836 230,915 1,916,901 Interest expense (income), net 391,219 91,710 (7,653) 2,531,940 3,007,216 Loss on change in fair value and settlement of beneficial conversion derivative - - - (1,674,242) (1,674,242) Gain on debt extinguishment - - - (79,325) (79,325) Net (loss) income for segment $ (441,128) $ 62,503 $ (521,396) $ (7,659,524) (8,559,545) Segment assets $ 12,070,599 $ 2,454,625 $ 6,440,511 $ 5,211,892 26,177,627 </t>
  </si>
  <si>
    <t>SUMMARY OF SIGNIFICANT ACCOUNTING POLICIES (Details Textual) - USD ($)</t>
  </si>
  <si>
    <t>12 Months Ended</t>
  </si>
  <si>
    <t>Jun. 30, 2016</t>
  </si>
  <si>
    <t>Mar. 31, 2016</t>
  </si>
  <si>
    <t>Dec. 31, 2014</t>
  </si>
  <si>
    <t>Significant accounting policies [Line Items]</t>
  </si>
  <si>
    <t>Long-term Debt</t>
  </si>
  <si>
    <t>Cash, FDIC Insured Amount</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Amortization of Intangible Assets</t>
  </si>
  <si>
    <t>Finite-Lived Intangible Assets, Net</t>
  </si>
  <si>
    <t>Capitalization of Customer Acquisition Cost</t>
  </si>
  <si>
    <t>Allowance for Doubtful Accounts Receivable</t>
  </si>
  <si>
    <t>Cash FDIC Uninsured Amount</t>
  </si>
  <si>
    <t>Warrant [Member]</t>
  </si>
  <si>
    <t>Warrants issued and outstanding that are anti-dilutive in effect</t>
  </si>
  <si>
    <t>Employee Stock Option [Member]</t>
  </si>
  <si>
    <t>Customer Acquiaition Cost [Member]</t>
  </si>
  <si>
    <t>Payment Card Industry Certificate [Member]</t>
  </si>
  <si>
    <t>Maximum [Member] | Computers And Software [Member]</t>
  </si>
  <si>
    <t>Property, Plant and Equipment, Useful Life</t>
  </si>
  <si>
    <t>5 years</t>
  </si>
  <si>
    <t>Maximum [Member] | Furniture equipment and computers [Member]</t>
  </si>
  <si>
    <t>10 years</t>
  </si>
  <si>
    <t>Maximum [Member] | Merchant portfolios [Member]</t>
  </si>
  <si>
    <t>Intangible Assets, Useful life</t>
  </si>
  <si>
    <t>Minimum [Member] | Computers And Software [Member]</t>
  </si>
  <si>
    <t>2 years</t>
  </si>
  <si>
    <t>Minimum [Member] | Furniture equipment and computers [Member]</t>
  </si>
  <si>
    <t>3 years</t>
  </si>
  <si>
    <t>Minimum [Member] | Merchant portfolios [Member]</t>
  </si>
  <si>
    <t>BASIS OF PRESENTATION AND PRINCIPLES OF CONSOLIDATION (Details Textual)</t>
  </si>
  <si>
    <t>TOT Group [Member]</t>
  </si>
  <si>
    <t>Organization, Consolidation and Presentation of Financial Statements [Line Items]</t>
  </si>
  <si>
    <t>Subsidiary or Equity Method Investee, Cumulative Percentage Ownership after All Transactions</t>
  </si>
  <si>
    <t>100.00%</t>
  </si>
  <si>
    <t>Florida Aptito LLC [Member]</t>
  </si>
  <si>
    <t>Noncontrolling Interest, Ownership Percentage by Parent</t>
  </si>
  <si>
    <t>80.00%</t>
  </si>
  <si>
    <t>LIQUIDITY AND GOING CONCERN CONSIDERATIONS (Details Textual) - USD ($)</t>
  </si>
  <si>
    <t>Liquidity and Going Concern Considerations [Line Items]</t>
  </si>
  <si>
    <t>Net income (loss)</t>
  </si>
  <si>
    <t>Working capital deficit</t>
  </si>
  <si>
    <t>Liabilities For Purchase Of Pay Online</t>
  </si>
  <si>
    <t>ACCOUNTS RECEIVABLE (Details Textual) - USD ($)</t>
  </si>
  <si>
    <t>Accounts, Notes, Loans and Financing Receivable [Line Items]</t>
  </si>
  <si>
    <t>Provision for Doubtful Accounts</t>
  </si>
  <si>
    <t>Digital Provider [Member]</t>
  </si>
  <si>
    <t>Advances to Affiliate</t>
  </si>
  <si>
    <t>Credit Card Processing Receivable [Member]</t>
  </si>
  <si>
    <t>Mobile Operators [Member]</t>
  </si>
  <si>
    <t>Russian operations [Member]</t>
  </si>
  <si>
    <t>Allowance for Loan and Lease Loss, Recovery of Bad Debts</t>
  </si>
  <si>
    <t>FIXED ASSETS (Details) - USD ($)</t>
  </si>
  <si>
    <t>Property, Plant and Equipment [Line Items]</t>
  </si>
  <si>
    <t>Total fixed assets, gross</t>
  </si>
  <si>
    <t>Less: Accumulated depreciation</t>
  </si>
  <si>
    <t>Total fixed assets, net</t>
  </si>
  <si>
    <t>Furniture and equipment [Member]</t>
  </si>
  <si>
    <t>Computers [Member]</t>
  </si>
  <si>
    <t>Maximum [Member] | Furniture and equipment [Member]</t>
  </si>
  <si>
    <t>Furniture and equipment, Useful life</t>
  </si>
  <si>
    <t>Maximum [Member] | Computers [Member]</t>
  </si>
  <si>
    <t>Minimum [Member] | Furniture and equipment [Member]</t>
  </si>
  <si>
    <t>Minimum [Member] | Computers [Member]</t>
  </si>
  <si>
    <t>FIXED ASSETS (Details Textual) - USD ($)</t>
  </si>
  <si>
    <t>Depreciation</t>
  </si>
  <si>
    <t>INTANGIBLE ASSETS (Details) - USD ($)</t>
  </si>
  <si>
    <t>Finite-Lived Intangible Assets [Line Items]</t>
  </si>
  <si>
    <t>Balance Beginning</t>
  </si>
  <si>
    <t>Additions</t>
  </si>
  <si>
    <t>Other additions</t>
  </si>
  <si>
    <t>Amortization</t>
  </si>
  <si>
    <t>Divested</t>
  </si>
  <si>
    <t>Balance Ending</t>
  </si>
  <si>
    <t>IP Software [Member]</t>
  </si>
  <si>
    <t>Portfolios and Client Lists [Member]</t>
  </si>
  <si>
    <t>Client Acquisition Costs [Member]</t>
  </si>
  <si>
    <t>PCI Certification [Member]</t>
  </si>
  <si>
    <t>Tradmarks [Member]</t>
  </si>
  <si>
    <t>Domain Names [Member]</t>
  </si>
  <si>
    <t>Covenent Not to Compete [Member]</t>
  </si>
  <si>
    <t>INTANGIBLE ASSETS (Details 1) - USD ($)</t>
  </si>
  <si>
    <t>Total</t>
  </si>
  <si>
    <t>INTANGIBLE ASSETS (Details Textual) - USD ($)</t>
  </si>
  <si>
    <t>Intangible Assets</t>
  </si>
  <si>
    <t>Costs Incurred, Development Costs</t>
  </si>
  <si>
    <t>Merchants [Member]</t>
  </si>
  <si>
    <t>Point Of Sale Software [Member]</t>
  </si>
  <si>
    <t>Payment Processing Software [Member]</t>
  </si>
  <si>
    <t>Mobile Payments Billing Software [Member]</t>
  </si>
  <si>
    <t>Portfolios and Client Lists [Member] | Maximum [Member]</t>
  </si>
  <si>
    <t>Finite-Lived Intangible Assets, Remaining Amortization Period</t>
  </si>
  <si>
    <t>36 months</t>
  </si>
  <si>
    <t>Portfolios and Client Lists [Member] | Minimum [Member]</t>
  </si>
  <si>
    <t>15 months</t>
  </si>
  <si>
    <t>Noncompete Agreements [Member]</t>
  </si>
  <si>
    <t>Finite-lived Intangible Assets, Fair Value Disclosure</t>
  </si>
  <si>
    <t>Computer Software, Intangible Asset [Member]</t>
  </si>
  <si>
    <t>Computer Software, Intangible Asset [Member] | Maximum [Member]</t>
  </si>
  <si>
    <t>36 years</t>
  </si>
  <si>
    <t>Computer Software, Intangible Asset [Member] | Minimum [Member]</t>
  </si>
  <si>
    <t>12 years</t>
  </si>
  <si>
    <t>PCI Certifiction [Member]</t>
  </si>
  <si>
    <t>Trademarks [Member]</t>
  </si>
  <si>
    <t>Internet Domain Names [Member]</t>
  </si>
  <si>
    <t>ACCRUED EXPENSES (Details) - USD ($)</t>
  </si>
  <si>
    <t>Accounts Payable and Accrued Liabilities [Line Items]</t>
  </si>
  <si>
    <t>Accrued professional fees</t>
  </si>
  <si>
    <t>PayOnline Accrual</t>
  </si>
  <si>
    <t>Accrued interest</t>
  </si>
  <si>
    <t>Accrued payroll</t>
  </si>
  <si>
    <t>Accrued bonus</t>
  </si>
  <si>
    <t>Accrued foreign taxes</t>
  </si>
  <si>
    <t>Short term loan advances</t>
  </si>
  <si>
    <t>Other accrued expenses</t>
  </si>
  <si>
    <t>ACCRUED EXPENSES (Details Textual) - USD ($)</t>
  </si>
  <si>
    <t>Accrued Liabilities, Current</t>
  </si>
  <si>
    <t>Accrued Pay Online Earnout Current</t>
  </si>
  <si>
    <t>Provision For Stock Price Guarantee</t>
  </si>
  <si>
    <t>Accrued Pay Online Merchant Reserve Liabilities Current</t>
  </si>
  <si>
    <t>Accrued Pay Online, Current</t>
  </si>
  <si>
    <t>Employee-related Liabilities, Current</t>
  </si>
  <si>
    <t>Interest Payable, Current</t>
  </si>
  <si>
    <t>Interest Expense, Other</t>
  </si>
  <si>
    <t>RBL Promissory Notes [Member]</t>
  </si>
  <si>
    <t>LONG TERM DEBT (Details) - USD ($)</t>
  </si>
  <si>
    <t>Debt Instrument [Line Items]</t>
  </si>
  <si>
    <t>Long-term Debt, Total</t>
  </si>
  <si>
    <t>Less Current Portion</t>
  </si>
  <si>
    <t>Long Term Debt</t>
  </si>
  <si>
    <t>MBF Merchant Capital LLC [Member]</t>
  </si>
  <si>
    <t>RBL Capital Group, LLC [Member]</t>
  </si>
  <si>
    <t>LONG TERM DEBT (Details 1)</t>
  </si>
  <si>
    <t>Sep. 30, 2016USD ($)$ / sharesshares</t>
  </si>
  <si>
    <t>Debt Conversions [Line Items]</t>
  </si>
  <si>
    <t>Shares Issued | shares</t>
  </si>
  <si>
    <t>Exchange Price | $ / shares</t>
  </si>
  <si>
    <t>Principal Reduction</t>
  </si>
  <si>
    <t>Interest, Fees &amp; Fair Value Charge</t>
  </si>
  <si>
    <t>July 8, 2016 [Member]</t>
  </si>
  <si>
    <t>July 22, 2016 [Member]</t>
  </si>
  <si>
    <t>August 4, 2016 [Member]</t>
  </si>
  <si>
    <t>August 9, 2016 [Member]</t>
  </si>
  <si>
    <t>August 12, 2016 [Member]</t>
  </si>
  <si>
    <t>August 31, 2016 [Member]</t>
  </si>
  <si>
    <t>September 9, 2016 [Member]</t>
  </si>
  <si>
    <t>September 15, 2016 [Member]</t>
  </si>
  <si>
    <t>LONG TERM DEBT (Details 2) - USD ($)</t>
  </si>
  <si>
    <t>2016 (3 mos.)</t>
  </si>
  <si>
    <t>Balance December 31, 2015</t>
  </si>
  <si>
    <t>LONG TERM DEBT (Details Textual) - USD ($)</t>
  </si>
  <si>
    <t>Aug. 15, 2016</t>
  </si>
  <si>
    <t>Jul. 15, 2016</t>
  </si>
  <si>
    <t>Jul. 02, 2016</t>
  </si>
  <si>
    <t>Feb. 10, 2015</t>
  </si>
  <si>
    <t>Sep. 15, 2016</t>
  </si>
  <si>
    <t>Jun. 23, 2016</t>
  </si>
  <si>
    <t>May 20, 2016</t>
  </si>
  <si>
    <t>May 04, 2016</t>
  </si>
  <si>
    <t>Apr. 19, 2016</t>
  </si>
  <si>
    <t>Mar. 28, 2016</t>
  </si>
  <si>
    <t>Mar. 27, 2015</t>
  </si>
  <si>
    <t>Jul. 17, 2014</t>
  </si>
  <si>
    <t>Jun. 13, 2016</t>
  </si>
  <si>
    <t>May 02, 2016</t>
  </si>
  <si>
    <t>Jun. 30, 2014</t>
  </si>
  <si>
    <t>Debt Conversion, Converted Instrument, Shares Issued</t>
  </si>
  <si>
    <t>Debt Instrument, Convertible, Conversion Price</t>
  </si>
  <si>
    <t>Long-term Line of Credit</t>
  </si>
  <si>
    <t>Working Capital Deficit</t>
  </si>
  <si>
    <t>Debt Instrument, Periodic Payment</t>
  </si>
  <si>
    <t>Debt Instrument, Face Amount</t>
  </si>
  <si>
    <t>Debt Instrument, Interest Rate During Period</t>
  </si>
  <si>
    <t>15.50%</t>
  </si>
  <si>
    <t>14.00%</t>
  </si>
  <si>
    <t>Front End Fee Percentage</t>
  </si>
  <si>
    <t>1.00%</t>
  </si>
  <si>
    <t>Backend Fee Percentage</t>
  </si>
  <si>
    <t>6.60%</t>
  </si>
  <si>
    <t>6.00%</t>
  </si>
  <si>
    <t>RBL Capital Group LLC [Member]</t>
  </si>
  <si>
    <t>Debt Instrument, Maturity Date</t>
  </si>
  <si>
    <t>Jul. 20,
		2015</t>
  </si>
  <si>
    <t>Debt Conversion, Original Debt, Amount</t>
  </si>
  <si>
    <t>13.90%</t>
  </si>
  <si>
    <t>14.15%</t>
  </si>
  <si>
    <t>Line of Credit Facility, Interest Rate at Period End</t>
  </si>
  <si>
    <t>18.635%</t>
  </si>
  <si>
    <t>Interest Expense, Debt</t>
  </si>
  <si>
    <t>2.00%</t>
  </si>
  <si>
    <t>4.00%</t>
  </si>
  <si>
    <t>Debt Conversion Converted Instrument, Exchange Premium</t>
  </si>
  <si>
    <t>RBL Capital Group LLC [Member] | Shares Issued One [Member]</t>
  </si>
  <si>
    <t>RBL Capital Group LLC [Member] | Shares Issued Two [Member]</t>
  </si>
  <si>
    <t>RBL Capital Group LLC [Member] | Minimum [Member]</t>
  </si>
  <si>
    <t>Line of Credit Facility, Maximum Borrowing Capacity</t>
  </si>
  <si>
    <t>RBL Capital Group LLC [Member] | Maximum [Member]</t>
  </si>
  <si>
    <t>RBL Capital Group LLC [Member] | Letter of Credit [Member]</t>
  </si>
  <si>
    <t>RBL Capital Group LLC [Member] | Letter of Credit [Member] | Prime Rate [Member]</t>
  </si>
  <si>
    <t>Debt Instrument, Basis Spread on Variable Rate</t>
  </si>
  <si>
    <t>10.65%</t>
  </si>
  <si>
    <t>RBL Capital Group LLC [Member] | MBF Loan [Member]</t>
  </si>
  <si>
    <t>Debt Instrument, Fee Amount</t>
  </si>
  <si>
    <t>Crede CG III, Ltd. [Member]</t>
  </si>
  <si>
    <t>Proceeds from Lines of Credit</t>
  </si>
  <si>
    <t>July 15 2016 RBL Capital Group LLC [Member]</t>
  </si>
  <si>
    <t>August 15 2016 RBL Capital Group LLC [Member]</t>
  </si>
  <si>
    <t>September 15 2016 RBL Capital Group LLC [Member]</t>
  </si>
  <si>
    <t>CONCENTRATIONS (Details Textual) - USD ($)</t>
  </si>
  <si>
    <t>Concentration Risk [Line Items]</t>
  </si>
  <si>
    <t>Revenues</t>
  </si>
  <si>
    <t>Revenue, Other Financial Services</t>
  </si>
  <si>
    <t>Fees and Commissions</t>
  </si>
  <si>
    <t>Financial Services Revenue, Total</t>
  </si>
  <si>
    <t>Sales Revenue, Net [Member]</t>
  </si>
  <si>
    <t>Concentration Risk, Percentage</t>
  </si>
  <si>
    <t>12.00%</t>
  </si>
  <si>
    <t>Cynergy Data [Member] | Credit Card Processing Revenue [Member]</t>
  </si>
  <si>
    <t>61.00%</t>
  </si>
  <si>
    <t>60.00%</t>
  </si>
  <si>
    <t>NPC [Member] | Credit Card Processing Revenue [Member]</t>
  </si>
  <si>
    <t>7.00%</t>
  </si>
  <si>
    <t>13.00%</t>
  </si>
  <si>
    <t>Beeline [Member] | Mobile Electronic Payment Revenue [Member]</t>
  </si>
  <si>
    <t>5.00%</t>
  </si>
  <si>
    <t>MTS [Member] | Mobile Electronic Payment Revenue [Member]</t>
  </si>
  <si>
    <t>11.00%</t>
  </si>
  <si>
    <t>COMMITMENTS AND CONTINGENCIES (Details Textual)</t>
  </si>
  <si>
    <t>1 Months Ended</t>
  </si>
  <si>
    <t>Oct. 25, 2016</t>
  </si>
  <si>
    <t>Aug. 31, 2016USD ($)shares</t>
  </si>
  <si>
    <t>Jul. 31, 2016USD ($)</t>
  </si>
  <si>
    <t>May 19, 2016USD ($)</t>
  </si>
  <si>
    <t>May 31, 2015USD ($)</t>
  </si>
  <si>
    <t>Sep. 30, 2016USD ($)ft²shares</t>
  </si>
  <si>
    <t>Commitments And Contingencies [Line Items]</t>
  </si>
  <si>
    <t>Shares Pledged As Collateral | shares</t>
  </si>
  <si>
    <t>Payments to Acquire Businesses, Gross</t>
  </si>
  <si>
    <t>Provision For Accrued Interest Relating to Stock Price Guarantee</t>
  </si>
  <si>
    <t>Refundable Merchant Deposit Reserves</t>
  </si>
  <si>
    <t>Stock Issued During Period, Shares, Share-based Compensation, Gross | shares</t>
  </si>
  <si>
    <t>Pay Online [Member]</t>
  </si>
  <si>
    <t>Restricted Stock [Member]</t>
  </si>
  <si>
    <t>Business Combination, Consideration Transferred, Equity Interests Issued and Issuable</t>
  </si>
  <si>
    <t>Florida [Member]</t>
  </si>
  <si>
    <t>Lease Expiration Date</t>
  </si>
  <si>
    <t>Dec. 31,
		2016</t>
  </si>
  <si>
    <t>Area of Land | ft²</t>
  </si>
  <si>
    <t>Operating Leases, Rent Expense</t>
  </si>
  <si>
    <t>RUSSIAN FEDERATION</t>
  </si>
  <si>
    <t>Jun. 1,
		2017</t>
  </si>
  <si>
    <t>Aptito, LLC [Member]</t>
  </si>
  <si>
    <t>Stock Issued During Period, Shares, Acquisitions | shares</t>
  </si>
  <si>
    <t>Pay Online System Leases [Member]</t>
  </si>
  <si>
    <t>Jul. 15,
		2017</t>
  </si>
  <si>
    <t>Operating Leases, Rent Expense, Net, Total</t>
  </si>
  <si>
    <t>Moscow [Member] | Office Building [Member]</t>
  </si>
  <si>
    <t>Jan. 31,
		2017</t>
  </si>
  <si>
    <t>Moscow [Member] | Apartment Building [Member]</t>
  </si>
  <si>
    <t>Feb. 28,
		2017</t>
  </si>
  <si>
    <t>Subsequent Event [Member]</t>
  </si>
  <si>
    <t>PayOnline Acquisition Agreement, Description</t>
  </si>
  <si>
    <t>an aggregate of $2,288,667 plus 10% per annum interest accrued from May 20, 2016 in installments pursuant to the payment schedule set forth in the settlement agreement.</t>
  </si>
  <si>
    <t>Wayne Orkin [Member]</t>
  </si>
  <si>
    <t>Stock Issued During Period, Value, Share-based Compensation, Gross</t>
  </si>
  <si>
    <t>Maximum [Member]</t>
  </si>
  <si>
    <t>Utilities Costs</t>
  </si>
  <si>
    <t>Minimum [Member]</t>
  </si>
  <si>
    <t>RELATED PARTY TRANSACTIONS (Details Textual) - USD ($)</t>
  </si>
  <si>
    <t>Jul. 31, 2016</t>
  </si>
  <si>
    <t>Related Party Transaction [Line Items]</t>
  </si>
  <si>
    <t>Due to Related Parties, Current</t>
  </si>
  <si>
    <t>Proceeds from (Repayments of) Related Party Debt</t>
  </si>
  <si>
    <t>STOCKHOLDERS' EQUITY (Details) - USD ($)</t>
  </si>
  <si>
    <t>Aug. 31, 2016</t>
  </si>
  <si>
    <t>Share-based Compensation Arrangement by Share-based Payment Award [Line Items]</t>
  </si>
  <si>
    <t>Stock Issued During Period, Shares, Share-based Compensation, Gross</t>
  </si>
  <si>
    <t>Allocated Share-based Compensation Expense</t>
  </si>
  <si>
    <t>CEO Bonus Award [Member]</t>
  </si>
  <si>
    <t>PayOnline CEO Bonus [Member]</t>
  </si>
  <si>
    <t>STOCKHOLDERS' EQUITY (Details Textual) - USD ($)</t>
  </si>
  <si>
    <t>Jul. 06, 2016</t>
  </si>
  <si>
    <t>Class of Warrant or Right [Line Items]</t>
  </si>
  <si>
    <t>ESOUSA Holdings, LLC [Member]</t>
  </si>
  <si>
    <t>Stock Issued During Period, Shares, New Issues</t>
  </si>
  <si>
    <t>Shares Issued, Price Per Share</t>
  </si>
  <si>
    <t>Share Purchase Agreement Description</t>
  </si>
  <si>
    <t>ESOUSA is committed to purchase up to an aggregate of $10 million of our shares of common stock over the 30-month term of the Purchase Agreement. In consideration for entering into the Purchase Agreement, we paid shares of our common stock with a value equivalent $200,000 as a commitment fee to ESOUSA. The number of shares was calculated using the average of volume weighted average price for our common stock during the 3 trading day period immediately preceding the date of issuance of such shares. Accordingly, on August 31, 2016, we issued 131,171 shares of our common stock to ESOUSA based on the price of $1.5247 per share.</t>
  </si>
  <si>
    <t>Proceeds from Issuance of Common Stock</t>
  </si>
  <si>
    <t>WARRANTS AND OPTIONS (Details Textual) - $ / shares</t>
  </si>
  <si>
    <t>Dec. 31, 2013</t>
  </si>
  <si>
    <t>Warrants Expiration Date</t>
  </si>
  <si>
    <t>October 1, 2017</t>
  </si>
  <si>
    <t>Common Stock [Member]</t>
  </si>
  <si>
    <t>Share Price</t>
  </si>
  <si>
    <t>Cazador Acquisition Corporation Ltd [Member]</t>
  </si>
  <si>
    <t>Class of Warrant or Right, Exercise Price of Warrants or Rights</t>
  </si>
  <si>
    <t>Warrants Issued to Purchase Common Stock</t>
  </si>
  <si>
    <t>Class of Warrant or Right, Outstanding</t>
  </si>
  <si>
    <t>Class Of Warrant Or Right Weighted Average Remaining Contract Term</t>
  </si>
  <si>
    <t>1 year</t>
  </si>
  <si>
    <t>1 year 9 months</t>
  </si>
  <si>
    <t>Equity Incentive Plan Name [Member]</t>
  </si>
  <si>
    <t>Share Based Compensation Arrangement By Share Based Payment Award Equity Instruments Other Than Options Outstanding Weighted Average Exercise Price</t>
  </si>
  <si>
    <t>Share-based Compensation Arrangement by Share-based Payment Award, Options, Outstanding, Number, Beginning Balance</t>
  </si>
  <si>
    <t>Share-based Compensation Arrangement by Share-based Payment Award, Options, Outstanding, Weighted Average Remaining Contractual Term</t>
  </si>
  <si>
    <t>9 years 5 months 5 days</t>
  </si>
  <si>
    <t>4 years 2 months 1 day</t>
  </si>
  <si>
    <t>INCOME TAXES (Details Textual) - USD ($) $ in Millions</t>
  </si>
  <si>
    <t>Schedule of Income Tax Disclosure [Line Items]</t>
  </si>
  <si>
    <t>Tax Credit Carryforward, Limitations on Use</t>
  </si>
  <si>
    <t>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us at the rate of $2.4 million per year. Any unused losses can be carried forward, subject to their original carry forward limitation periods. In the year 2016, approximately $2.4 million in the pre-change losses was released from the Section 382 loss limitation. We can still fully utilize the NOLs generated after the change of the ownership, which was approximately $3.3 million. Thus, we expect the total of approximately $13.1 million as of September 30, 2016 is available to offset future taxable income.</t>
  </si>
  <si>
    <t>Deferred Tax Assets, Valuation Allowance</t>
  </si>
  <si>
    <t>Foreign Tax Authority [Member]</t>
  </si>
  <si>
    <t>Operating Loss Carryforwards</t>
  </si>
  <si>
    <t>Federal And State Jurisdiction [Member]</t>
  </si>
  <si>
    <t>SEGMENT INFORMATION (Details) - USD ($)</t>
  </si>
  <si>
    <t>Segment Reporting Information [Line Items]</t>
  </si>
  <si>
    <t>Cost of revenues</t>
  </si>
  <si>
    <t>Gross Margin</t>
  </si>
  <si>
    <t>Gross margin (in percentage)</t>
  </si>
  <si>
    <t>17.00%</t>
  </si>
  <si>
    <t>16.00%</t>
  </si>
  <si>
    <t>General, administrative, and asset disposal</t>
  </si>
  <si>
    <t>Provision (recovery) for bad debt</t>
  </si>
  <si>
    <t>Interest expense (income), net</t>
  </si>
  <si>
    <t>Loss on change in fair value and settlement of beneficial conversion derivative</t>
  </si>
  <si>
    <t>Other expenses (income)</t>
  </si>
  <si>
    <t>Net (loss) income for segment</t>
  </si>
  <si>
    <t>Segment assets</t>
  </si>
  <si>
    <t>North America Transaction Solutions [Member]</t>
  </si>
  <si>
    <t>Mobile Solutions [Member]</t>
  </si>
  <si>
    <t>15.00%</t>
  </si>
  <si>
    <t>20.00%</t>
  </si>
  <si>
    <t>Online Solutions [Member]</t>
  </si>
  <si>
    <t>33.00%</t>
  </si>
  <si>
    <t>29.00%</t>
  </si>
  <si>
    <t>35.00%</t>
  </si>
  <si>
    <t>38.00%</t>
  </si>
  <si>
    <t>Corporate Expenses and Eliminations [Member]</t>
  </si>
  <si>
    <t>0.00%</t>
  </si>
  <si>
    <t>SEGMENT INFORMATION (Details Textual)</t>
  </si>
  <si>
    <t>Segment Reporting, Disclosure of Major Customers</t>
  </si>
  <si>
    <t>In April 2013, we purchased 80% of Aptito, a cloud based Software-as-a-Service (&amp;#8220;SaaS&amp;#8221;) restaurant management solution</t>
  </si>
  <si>
    <t>SUBSEQUENT EVENTS (Details Textual) - USD ($)</t>
  </si>
  <si>
    <t>Nov. 14, 2016</t>
  </si>
  <si>
    <t>Nov. 07, 2016</t>
  </si>
  <si>
    <t>Subsequent Event [Line Items]</t>
  </si>
  <si>
    <t>Subsequent Event [Member] | RBL Capital Group LLC [Member]</t>
  </si>
  <si>
    <t>Subsequent Event [Member] | RBL Capital Group LLC [Member] | Term Loan One [Member]</t>
  </si>
  <si>
    <t>Subsequent Event [Member] | ESOUSA Holdings, LLC [Member]</t>
  </si>
  <si>
    <t>Stock Issued During Period, Value, New Issu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99961</v>
      </c>
    </row>
    <row r="11" spans="1:3">
      <c s="4" r="A11" t="s">
        <v>17</v>
      </c>
      <c s="4" r="B11" t="s">
        <v>18</v>
      </c>
    </row>
    <row r="12" spans="1:3">
      <c s="4" r="A12" t="s">
        <v>19</v>
      </c>
      <c s="4" r="B12" t="s">
        <v>20</v>
      </c>
    </row>
    <row r="13" spans="1:3">
      <c s="4" r="A13" t="s">
        <v>21</v>
      </c>
      <c s="4" r="B13" t="s">
        <v>22</v>
      </c>
    </row>
    <row r="14" spans="1:3">
      <c s="4" r="A14" t="s">
        <v>23</v>
      </c>
      <c s="6" r="C14" t="n">
        <v>15292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0</v>
      </c>
      <c s="2" r="B1" t="s">
        <v>1</v>
      </c>
    </row>
    <row r="2" spans="1:2">
      <c s="2" r="B2" t="s">
        <v>2</v>
      </c>
    </row>
    <row r="3" spans="1:2">
      <c s="3" r="A3" t="s">
        <v>163</v>
      </c>
    </row>
    <row r="4" spans="1:2">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5</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85286</v>
      </c>
      <c s="7" r="C3" t="n">
        <v>1025747</v>
      </c>
    </row>
    <row r="4" spans="1:3">
      <c s="4" r="A4" t="s">
        <v>28</v>
      </c>
      <c s="6" r="B4" t="n">
        <v>5866714</v>
      </c>
      <c s="6" r="C4" t="n">
        <v>5198993</v>
      </c>
    </row>
    <row r="5" spans="1:3">
      <c s="4" r="A5" t="s">
        <v>29</v>
      </c>
      <c s="6" r="B5" t="n">
        <v>1425685</v>
      </c>
      <c s="6" r="C5" t="n">
        <v>1106016</v>
      </c>
    </row>
    <row r="6" spans="1:3">
      <c s="4" r="A6" t="s">
        <v>30</v>
      </c>
      <c s="6" r="B6" t="n">
        <v>8677685</v>
      </c>
      <c s="6" r="C6" t="n">
        <v>7330756</v>
      </c>
    </row>
    <row r="7" spans="1:3">
      <c s="4" r="A7" t="s">
        <v>31</v>
      </c>
      <c s="6" r="B7" t="n">
        <v>128470</v>
      </c>
      <c s="6" r="C7" t="n">
        <v>162123</v>
      </c>
    </row>
    <row r="8" spans="1:3">
      <c s="4" r="A8" t="s">
        <v>32</v>
      </c>
      <c s="6" r="B8" t="n">
        <v>4153065</v>
      </c>
      <c s="6" r="C8" t="n">
        <v>5423880</v>
      </c>
    </row>
    <row r="9" spans="1:3">
      <c s="4" r="A9" t="s">
        <v>33</v>
      </c>
      <c s="6" r="B9" t="n">
        <v>9643752</v>
      </c>
      <c s="6" r="C9" t="n">
        <v>9643752</v>
      </c>
    </row>
    <row r="10" spans="1:3">
      <c s="4" r="A10" t="s">
        <v>34</v>
      </c>
      <c s="6" r="B10" t="n">
        <v>792834</v>
      </c>
      <c s="6" r="C10" t="n">
        <v>353050</v>
      </c>
    </row>
    <row r="11" spans="1:3">
      <c s="4" r="A11" t="s">
        <v>35</v>
      </c>
      <c s="6" r="B11" t="n">
        <v>23395806</v>
      </c>
      <c s="6" r="C11" t="n">
        <v>22913561</v>
      </c>
    </row>
    <row r="12" spans="1:3">
      <c s="3" r="A12" t="s">
        <v>36</v>
      </c>
    </row>
    <row r="13" spans="1:3">
      <c s="4" r="A13" t="s">
        <v>37</v>
      </c>
      <c s="6" r="B13" t="n">
        <v>5650932</v>
      </c>
      <c s="6" r="C13" t="n">
        <v>5858837</v>
      </c>
    </row>
    <row r="14" spans="1:3">
      <c s="4" r="A14" t="s">
        <v>38</v>
      </c>
      <c s="6" r="B14" t="n">
        <v>5654994</v>
      </c>
      <c s="6" r="C14" t="n">
        <v>2975066</v>
      </c>
    </row>
    <row r="15" spans="1:3">
      <c s="4" r="A15" t="s">
        <v>39</v>
      </c>
      <c s="6" r="B15" t="n">
        <v>878913</v>
      </c>
      <c s="6" r="C15" t="n">
        <v>743910</v>
      </c>
    </row>
    <row r="16" spans="1:3">
      <c s="4" r="A16" t="s">
        <v>40</v>
      </c>
      <c s="6" r="B16" t="n">
        <v>147577</v>
      </c>
      <c s="6" r="C16" t="n">
        <v>518437</v>
      </c>
    </row>
    <row r="17" spans="1:3">
      <c s="4" r="A17" t="s">
        <v>41</v>
      </c>
      <c s="6" r="B17" t="n">
        <v>447660</v>
      </c>
      <c s="6" r="C17" t="n">
        <v>329881</v>
      </c>
    </row>
    <row r="18" spans="1:3">
      <c s="4" r="A18" t="s">
        <v>42</v>
      </c>
      <c s="6" r="B18" t="n">
        <v>12780076</v>
      </c>
      <c s="6" r="C18" t="n">
        <v>10426131</v>
      </c>
    </row>
    <row r="19" spans="1:3">
      <c s="4" r="A19" t="s">
        <v>43</v>
      </c>
      <c s="6" r="B19" t="n">
        <v>4047140</v>
      </c>
      <c s="6" r="C19" t="n">
        <v>3446563</v>
      </c>
    </row>
    <row r="20" spans="1:3">
      <c s="4" r="A20" t="s">
        <v>44</v>
      </c>
      <c s="6" r="B20" t="n">
        <v>16827216</v>
      </c>
      <c s="6" r="C20" t="n">
        <v>13872694</v>
      </c>
    </row>
    <row r="21" spans="1:3">
      <c s="3" r="A21" t="s">
        <v>45</v>
      </c>
    </row>
    <row r="22" spans="1:3">
      <c s="4" r="A22" t="s">
        <v>46</v>
      </c>
      <c s="6" r="B22" t="n">
        <v>0</v>
      </c>
      <c s="6" r="C22" t="n">
        <v>0</v>
      </c>
    </row>
    <row r="23" spans="1:3">
      <c s="4" r="A23" t="s">
        <v>47</v>
      </c>
      <c s="6" r="B23" t="n">
        <v>1510</v>
      </c>
      <c s="6" r="C23" t="n">
        <v>1126</v>
      </c>
    </row>
    <row r="24" spans="1:3">
      <c s="4" r="A24" t="s">
        <v>48</v>
      </c>
      <c s="6" r="B24" t="n">
        <v>163285658</v>
      </c>
      <c s="6" r="C24" t="n">
        <v>154361694</v>
      </c>
    </row>
    <row r="25" spans="1:3">
      <c s="4" r="A25" t="s">
        <v>49</v>
      </c>
      <c s="6" r="B25" t="n">
        <v>-2188390</v>
      </c>
      <c s="6" r="C25" t="n">
        <v>-1565822</v>
      </c>
    </row>
    <row r="26" spans="1:3">
      <c s="4" r="A26" t="s">
        <v>50</v>
      </c>
      <c s="6" r="B26" t="n">
        <v>-154618755</v>
      </c>
      <c s="6" r="C26" t="n">
        <v>-143955048</v>
      </c>
    </row>
    <row r="27" spans="1:3">
      <c s="4" r="A27" t="s">
        <v>51</v>
      </c>
      <c s="6" r="B27" t="n">
        <v>88567</v>
      </c>
      <c s="6" r="C27" t="n">
        <v>198917</v>
      </c>
    </row>
    <row r="28" spans="1:3">
      <c s="4" r="A28" t="s">
        <v>52</v>
      </c>
      <c s="6" r="B28" t="n">
        <v>6568590</v>
      </c>
      <c s="6" r="C28" t="n">
        <v>9040867</v>
      </c>
    </row>
    <row r="29" spans="1:3">
      <c s="4" r="A29" t="s">
        <v>53</v>
      </c>
      <c s="7" r="B29" t="n">
        <v>23395806</v>
      </c>
      <c s="7" r="C29" t="n">
        <v>22913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139</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c s="4" r="B9" t="s">
        <v>216</v>
      </c>
    </row>
    <row r="10" spans="1:2">
      <c s="4" r="A10" t="s">
        <v>217</v>
      </c>
      <c s="4" r="B10" t="s">
        <v>218</v>
      </c>
    </row>
    <row r="11" spans="1:2">
      <c s="4" r="A11" t="s">
        <v>219</v>
      </c>
      <c s="4" r="B11" t="s">
        <v>220</v>
      </c>
    </row>
    <row r="12" spans="1:2">
      <c s="4" r="A12" t="s">
        <v>221</v>
      </c>
      <c s="4" r="B12" t="s">
        <v>222</v>
      </c>
    </row>
    <row r="13" spans="1:2">
      <c s="4" r="A13" t="s">
        <v>223</v>
      </c>
      <c s="4" r="B13" t="s">
        <v>224</v>
      </c>
    </row>
    <row r="14" spans="1:2">
      <c s="4" r="A14" t="s">
        <v>225</v>
      </c>
      <c s="4" r="B14" t="s">
        <v>226</v>
      </c>
    </row>
    <row r="15" spans="1:2">
      <c s="4" r="A15" t="s">
        <v>227</v>
      </c>
      <c s="4" r="B15" t="s">
        <v>228</v>
      </c>
    </row>
    <row r="16" spans="1:2">
      <c s="4" r="A16" t="s">
        <v>229</v>
      </c>
      <c s="4" r="B16" t="s">
        <v>230</v>
      </c>
    </row>
    <row r="17" spans="1:2">
      <c s="4" r="A17" t="s">
        <v>231</v>
      </c>
      <c s="4" r="B17" t="s">
        <v>232</v>
      </c>
    </row>
    <row r="18" spans="1:2">
      <c s="4" r="A18" t="s">
        <v>233</v>
      </c>
      <c s="4" r="B18" t="s">
        <v>234</v>
      </c>
    </row>
    <row r="19" spans="1:2">
      <c s="4" r="A19" t="s">
        <v>235</v>
      </c>
      <c s="4" r="B19" t="s">
        <v>236</v>
      </c>
    </row>
    <row r="20" spans="1:2">
      <c s="4" r="A20" t="s">
        <v>237</v>
      </c>
      <c s="4" r="B20" t="s">
        <v>238</v>
      </c>
    </row>
    <row r="21" spans="1:2">
      <c s="4" r="A21" t="s">
        <v>239</v>
      </c>
      <c s="4" r="B21" t="s">
        <v>240</v>
      </c>
    </row>
    <row r="22" spans="1:2">
      <c s="4" r="A22" t="s">
        <v>241</v>
      </c>
      <c s="4" r="B22"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3</v>
      </c>
      <c s="2" r="B1" t="s">
        <v>1</v>
      </c>
    </row>
    <row r="2" spans="1:2">
      <c s="2" r="B2" t="s">
        <v>2</v>
      </c>
    </row>
    <row r="3" spans="1:2">
      <c s="3" r="A3" t="s">
        <v>155</v>
      </c>
    </row>
    <row r="4" spans="1:2">
      <c s="4" r="A4" t="s">
        <v>244</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59</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51</v>
      </c>
      <c s="2" r="B1" t="s">
        <v>1</v>
      </c>
    </row>
    <row r="2" spans="1:2">
      <c s="2" r="B2" t="s">
        <v>2</v>
      </c>
    </row>
    <row r="3" spans="1:2">
      <c s="3" r="A3" t="s">
        <v>167</v>
      </c>
    </row>
    <row r="4" spans="1:2">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54</v>
      </c>
      <c s="2" r="B1" t="s">
        <v>1</v>
      </c>
    </row>
    <row r="2" spans="1:2">
      <c s="2" r="B2" t="s">
        <v>2</v>
      </c>
    </row>
    <row r="3" spans="1:2">
      <c s="3" r="A3" t="s">
        <v>163</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85</v>
      </c>
    </row>
    <row r="4" spans="1:2">
      <c s="4" r="A4" t="s">
        <v>262</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4</v>
      </c>
      <c s="2" r="B1" t="s">
        <v>1</v>
      </c>
    </row>
    <row r="2" spans="1:2">
      <c s="2" r="B2" t="s">
        <v>2</v>
      </c>
    </row>
    <row r="3" spans="1:2">
      <c s="3" r="A3" t="s">
        <v>197</v>
      </c>
    </row>
    <row r="4" spans="1:2">
      <c s="4" r="A4" t="s">
        <v>265</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4</v>
      </c>
      <c s="2" r="B1" t="s">
        <v>2</v>
      </c>
      <c s="2" r="C1" t="s">
        <v>25</v>
      </c>
    </row>
    <row r="2" spans="1:3">
      <c s="4" r="A2" t="s">
        <v>55</v>
      </c>
      <c s="8" r="B2" t="n">
        <v>0.0001</v>
      </c>
      <c s="8" r="C2" t="n">
        <v>0.0001</v>
      </c>
    </row>
    <row r="3" spans="1:3">
      <c s="4" r="A3" t="s">
        <v>56</v>
      </c>
      <c s="6" r="B3" t="n">
        <v>400000000</v>
      </c>
      <c s="6" r="C3" t="n">
        <v>400000000</v>
      </c>
    </row>
    <row r="4" spans="1:3">
      <c s="4" r="A4" t="s">
        <v>57</v>
      </c>
      <c s="6" r="B4" t="n">
        <v>15099845</v>
      </c>
      <c s="6" r="C4" t="n">
        <v>11261959</v>
      </c>
    </row>
    <row r="5" spans="1:3">
      <c s="4" r="A5" t="s">
        <v>58</v>
      </c>
      <c s="6" r="B5" t="n">
        <v>15099845</v>
      </c>
      <c s="6" r="C5" t="n">
        <v>11261959</v>
      </c>
    </row>
    <row r="6" spans="1:3">
      <c s="4" r="A6" t="s">
        <v>59</v>
      </c>
    </row>
    <row r="7" spans="1:3">
      <c s="4" r="A7" t="s">
        <v>60</v>
      </c>
      <c s="8" r="B7" t="n">
        <v>0.0001</v>
      </c>
      <c s="8" r="C7" t="n">
        <v>0.0001</v>
      </c>
    </row>
    <row r="8" spans="1:3">
      <c s="4" r="A8" t="s">
        <v>61</v>
      </c>
      <c s="6" r="B8" t="n">
        <v>1000000</v>
      </c>
      <c s="6" r="C8" t="n">
        <v>1000000</v>
      </c>
    </row>
    <row r="9" spans="1:3">
      <c s="4" r="A9" t="s">
        <v>62</v>
      </c>
      <c s="6" r="B9" t="n">
        <v>0</v>
      </c>
      <c s="6" r="C9" t="n">
        <v>0</v>
      </c>
    </row>
    <row r="10" spans="1:3">
      <c s="4" r="A10" t="s">
        <v>63</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s="1" r="A1" t="s">
        <v>267</v>
      </c>
      <c s="2" r="B1" t="s">
        <v>65</v>
      </c>
      <c s="2" r="F1" t="s">
        <v>1</v>
      </c>
      <c s="2" r="H1" t="s">
        <v>268</v>
      </c>
    </row>
    <row r="2" spans="1:9">
      <c s="2" r="B2" t="s">
        <v>2</v>
      </c>
      <c s="2" r="C2" t="s">
        <v>269</v>
      </c>
      <c s="2" r="D2" t="s">
        <v>270</v>
      </c>
      <c s="2" r="E2" t="s">
        <v>66</v>
      </c>
      <c s="2" r="F2" t="s">
        <v>2</v>
      </c>
      <c s="2" r="G2" t="s">
        <v>66</v>
      </c>
      <c s="2" r="H2" t="s">
        <v>25</v>
      </c>
      <c s="2" r="I2" t="s">
        <v>271</v>
      </c>
    </row>
    <row r="3" spans="1:9">
      <c s="3" r="A3" t="s">
        <v>272</v>
      </c>
    </row>
    <row r="4" spans="1:9">
      <c s="4" r="A4" t="s">
        <v>273</v>
      </c>
      <c s="7" r="B4" t="n">
        <v>4194717</v>
      </c>
      <c s="7" r="F4" t="n">
        <v>4194717</v>
      </c>
      <c s="7" r="H4" t="n">
        <v>3965000</v>
      </c>
    </row>
    <row r="5" spans="1:9">
      <c s="4" r="A5" t="s">
        <v>274</v>
      </c>
      <c s="6" r="B5" t="n">
        <v>250000</v>
      </c>
      <c s="6" r="F5" t="n">
        <v>250000</v>
      </c>
      <c s="6" r="H5" t="n">
        <v>250000</v>
      </c>
    </row>
    <row r="6" spans="1:9">
      <c s="4" r="A6" t="s">
        <v>275</v>
      </c>
      <c s="6" r="B6" t="n">
        <v>858233</v>
      </c>
      <c s="6" r="F6" t="n">
        <v>858233</v>
      </c>
      <c s="6" r="H6" t="n">
        <v>922062</v>
      </c>
    </row>
    <row r="7" spans="1:9">
      <c s="4" r="A7" t="s">
        <v>276</v>
      </c>
      <c s="6" r="F7" t="n">
        <v>307434</v>
      </c>
      <c s="6" r="H7" t="n">
        <v>345459</v>
      </c>
    </row>
    <row r="8" spans="1:9">
      <c s="4" r="A8" t="s">
        <v>277</v>
      </c>
      <c s="6" r="F8" t="n">
        <v>306015</v>
      </c>
      <c s="6" r="H8" t="n">
        <v>268501</v>
      </c>
    </row>
    <row r="9" spans="1:9">
      <c s="4" r="A9" t="s">
        <v>278</v>
      </c>
      <c s="6" r="B9" t="n">
        <v>43605</v>
      </c>
      <c s="7" r="E9" t="n">
        <v>33353</v>
      </c>
      <c s="6" r="F9" t="n">
        <v>112722</v>
      </c>
      <c s="7" r="G9" t="n">
        <v>95764</v>
      </c>
    </row>
    <row r="10" spans="1:9">
      <c s="4" r="A10" t="s">
        <v>279</v>
      </c>
      <c s="6" r="B10" t="n">
        <v>747957</v>
      </c>
      <c s="6" r="F10" t="n">
        <v>747957</v>
      </c>
      <c s="6" r="H10" t="n">
        <v>1205751</v>
      </c>
    </row>
    <row r="11" spans="1:9">
      <c s="4" r="A11" t="s">
        <v>280</v>
      </c>
      <c s="6" r="B11" t="n">
        <v>476151</v>
      </c>
      <c s="6" r="F11" t="n">
        <v>476151</v>
      </c>
      <c s="6" r="H11" t="n">
        <v>483090</v>
      </c>
    </row>
    <row r="12" spans="1:9">
      <c s="4" r="A12" t="s">
        <v>281</v>
      </c>
      <c s="6" r="B12" t="n">
        <v>340308</v>
      </c>
      <c s="7" r="C12" t="n">
        <v>341236</v>
      </c>
      <c s="7" r="D12" t="n">
        <v>392720</v>
      </c>
      <c s="6" r="H12" t="n">
        <v>4325001</v>
      </c>
    </row>
    <row r="13" spans="1:9">
      <c s="4" r="A13" t="s">
        <v>282</v>
      </c>
      <c s="6" r="B13" t="n">
        <v>701065</v>
      </c>
      <c s="6" r="C13" t="n">
        <v>797276</v>
      </c>
      <c s="6" r="D13" t="n">
        <v>846737</v>
      </c>
      <c s="6" r="H13" t="n">
        <v>2273636</v>
      </c>
    </row>
    <row r="14" spans="1:9">
      <c s="4" r="A14" t="s">
        <v>283</v>
      </c>
      <c s="6" r="B14" t="n">
        <v>4153065</v>
      </c>
      <c s="7" r="C14" t="n">
        <v>4513823</v>
      </c>
      <c s="7" r="D14" t="n">
        <v>4969863</v>
      </c>
      <c s="6" r="F14" t="n">
        <v>4153065</v>
      </c>
      <c s="6" r="H14" t="n">
        <v>5423880</v>
      </c>
      <c s="7" r="I14" t="n">
        <v>2492051</v>
      </c>
    </row>
    <row r="15" spans="1:9">
      <c s="4" r="A15" t="s">
        <v>284</v>
      </c>
      <c s="6" r="H15" t="n">
        <v>878085</v>
      </c>
    </row>
    <row r="16" spans="1:9">
      <c s="4" r="A16" t="s">
        <v>285</v>
      </c>
      <c s="6" r="B16" t="n">
        <v>103030</v>
      </c>
      <c s="6" r="F16" t="n">
        <v>103030</v>
      </c>
      <c s="6" r="H16" t="n">
        <v>103030</v>
      </c>
    </row>
    <row r="17" spans="1:9">
      <c s="4" r="A17" t="s">
        <v>286</v>
      </c>
      <c s="6" r="B17" t="n">
        <v>141111</v>
      </c>
      <c s="7" r="F17" t="n">
        <v>141111</v>
      </c>
      <c s="7" r="H17" t="n">
        <v>141111</v>
      </c>
    </row>
    <row r="18" spans="1:9">
      <c s="4" r="A18" t="s">
        <v>287</v>
      </c>
    </row>
    <row r="19" spans="1:9">
      <c s="3" r="A19" t="s">
        <v>272</v>
      </c>
    </row>
    <row r="20" spans="1:9">
      <c s="4" r="A20" t="s">
        <v>288</v>
      </c>
      <c s="6" r="F20" t="n">
        <v>893890</v>
      </c>
      <c s="6" r="H20" t="n">
        <v>1164826</v>
      </c>
    </row>
    <row r="21" spans="1:9">
      <c s="4" r="A21" t="s">
        <v>289</v>
      </c>
    </row>
    <row r="22" spans="1:9">
      <c s="3" r="A22" t="s">
        <v>272</v>
      </c>
    </row>
    <row r="23" spans="1:9">
      <c s="4" r="A23" t="s">
        <v>288</v>
      </c>
      <c s="6" r="F23" t="n">
        <v>1938037</v>
      </c>
      <c s="6" r="H23" t="n">
        <v>119194</v>
      </c>
    </row>
    <row r="24" spans="1:9">
      <c s="4" r="A24" t="s">
        <v>290</v>
      </c>
    </row>
    <row r="25" spans="1:9">
      <c s="3" r="A25" t="s">
        <v>272</v>
      </c>
    </row>
    <row r="26" spans="1:9">
      <c s="4" r="A26" t="s">
        <v>281</v>
      </c>
      <c s="6" r="B26" t="n">
        <v>331430</v>
      </c>
      <c s="6" r="E26" t="n">
        <v>258725</v>
      </c>
      <c s="7" r="F26" t="n">
        <v>992880</v>
      </c>
      <c s="6" r="G26" t="n">
        <v>562500</v>
      </c>
    </row>
    <row r="27" spans="1:9">
      <c s="4" r="A27" t="s">
        <v>282</v>
      </c>
      <c s="6" r="B27" t="n">
        <v>174208</v>
      </c>
      <c s="7" r="E27" t="n">
        <v>93999</v>
      </c>
      <c s="6" r="F27" t="n">
        <v>472817</v>
      </c>
      <c s="7" r="G27" t="n">
        <v>234537</v>
      </c>
      <c s="7" r="H27" t="n">
        <v>356757</v>
      </c>
    </row>
    <row r="28" spans="1:9">
      <c s="4" r="A28" t="s">
        <v>283</v>
      </c>
      <c s="6" r="B28" t="n">
        <v>1568122</v>
      </c>
      <c s="6" r="F28" t="n">
        <v>1568122</v>
      </c>
      <c s="6" r="H28" t="n">
        <v>1048060</v>
      </c>
    </row>
    <row r="29" spans="1:9">
      <c s="4" r="A29" t="s">
        <v>291</v>
      </c>
    </row>
    <row r="30" spans="1:9">
      <c s="3" r="A30" t="s">
        <v>272</v>
      </c>
    </row>
    <row r="31" spans="1:9">
      <c s="4" r="A31" t="s">
        <v>280</v>
      </c>
      <c s="7" r="B31" t="n">
        <v>85530</v>
      </c>
      <c s="7" r="F31" t="n">
        <v>85530</v>
      </c>
      <c s="7" r="H31" t="n">
        <v>32620</v>
      </c>
    </row>
    <row r="32" spans="1:9">
      <c s="4" r="A32" t="s">
        <v>292</v>
      </c>
    </row>
    <row r="33" spans="1:9">
      <c s="3" r="A33" t="s">
        <v>272</v>
      </c>
    </row>
    <row r="34" spans="1:9">
      <c s="4" r="A34" t="s">
        <v>293</v>
      </c>
      <c s="4" r="F34" t="s">
        <v>294</v>
      </c>
    </row>
    <row r="35" spans="1:9">
      <c s="4" r="A35" t="s">
        <v>295</v>
      </c>
    </row>
    <row r="36" spans="1:9">
      <c s="3" r="A36" t="s">
        <v>272</v>
      </c>
    </row>
    <row r="37" spans="1:9">
      <c s="4" r="A37" t="s">
        <v>293</v>
      </c>
      <c s="4" r="F37" t="s">
        <v>296</v>
      </c>
    </row>
    <row r="38" spans="1:9">
      <c s="4" r="A38" t="s">
        <v>297</v>
      </c>
    </row>
    <row r="39" spans="1:9">
      <c s="3" r="A39" t="s">
        <v>272</v>
      </c>
    </row>
    <row r="40" spans="1:9">
      <c s="4" r="A40" t="s">
        <v>298</v>
      </c>
      <c s="4" r="F40" t="s">
        <v>294</v>
      </c>
    </row>
    <row r="41" spans="1:9">
      <c s="4" r="A41" t="s">
        <v>299</v>
      </c>
    </row>
    <row r="42" spans="1:9">
      <c s="3" r="A42" t="s">
        <v>272</v>
      </c>
    </row>
    <row r="43" spans="1:9">
      <c s="4" r="A43" t="s">
        <v>293</v>
      </c>
      <c s="4" r="F43" t="s">
        <v>300</v>
      </c>
    </row>
    <row r="44" spans="1:9">
      <c s="4" r="A44" t="s">
        <v>301</v>
      </c>
    </row>
    <row r="45" spans="1:9">
      <c s="3" r="A45" t="s">
        <v>272</v>
      </c>
    </row>
    <row r="46" spans="1:9">
      <c s="4" r="A46" t="s">
        <v>293</v>
      </c>
      <c s="4" r="F46" t="s">
        <v>302</v>
      </c>
    </row>
    <row r="47" spans="1:9">
      <c s="4" r="A47" t="s">
        <v>303</v>
      </c>
    </row>
    <row r="48" spans="1:9">
      <c s="3" r="A48" t="s">
        <v>272</v>
      </c>
    </row>
    <row r="49" spans="1:9">
      <c s="4" r="A49" t="s">
        <v>298</v>
      </c>
      <c s="4" r="F49" t="s">
        <v>302</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304</v>
      </c>
      <c s="2" r="B1" t="s">
        <v>1</v>
      </c>
    </row>
    <row r="2" spans="1:2">
      <c s="2" r="B2" t="s">
        <v>2</v>
      </c>
    </row>
    <row r="3" spans="1:2">
      <c s="4" r="A3" t="s">
        <v>305</v>
      </c>
    </row>
    <row r="4" spans="1:2">
      <c s="3" r="A4" t="s">
        <v>306</v>
      </c>
    </row>
    <row r="5" spans="1:2">
      <c s="4" r="A5" t="s">
        <v>307</v>
      </c>
      <c s="4" r="B5" t="s">
        <v>308</v>
      </c>
    </row>
    <row r="6" spans="1:2">
      <c s="4" r="A6" t="s">
        <v>309</v>
      </c>
    </row>
    <row r="7" spans="1:2">
      <c s="3" r="A7" t="s">
        <v>306</v>
      </c>
    </row>
    <row r="8" spans="1:2">
      <c s="4" r="A8" t="s">
        <v>310</v>
      </c>
      <c s="4" r="B8"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312</v>
      </c>
      <c s="2" r="B1" t="s">
        <v>65</v>
      </c>
      <c s="2" r="D1" t="s">
        <v>1</v>
      </c>
    </row>
    <row r="2" spans="1:6">
      <c s="2" r="B2" t="s">
        <v>2</v>
      </c>
      <c s="2" r="C2" t="s">
        <v>66</v>
      </c>
      <c s="2" r="D2" t="s">
        <v>2</v>
      </c>
      <c s="2" r="E2" t="s">
        <v>66</v>
      </c>
      <c s="2" r="F2" t="s">
        <v>25</v>
      </c>
    </row>
    <row r="3" spans="1:6">
      <c s="3" r="A3" t="s">
        <v>313</v>
      </c>
    </row>
    <row r="4" spans="1:6">
      <c s="4" r="A4" t="s">
        <v>314</v>
      </c>
      <c s="7" r="B4" t="n">
        <v>-3469540</v>
      </c>
      <c s="7" r="C4" t="n">
        <v>-4513201</v>
      </c>
      <c s="7" r="D4" t="n">
        <v>-10663708</v>
      </c>
      <c s="7" r="E4" t="n">
        <v>-8516695</v>
      </c>
    </row>
    <row r="5" spans="1:6">
      <c s="4" r="A5" t="s">
        <v>315</v>
      </c>
      <c s="6" r="B5" t="n">
        <v>4100000</v>
      </c>
      <c s="6" r="D5" t="n">
        <v>4100000</v>
      </c>
    </row>
    <row r="6" spans="1:6">
      <c s="4" r="A6" t="s">
        <v>50</v>
      </c>
      <c s="6" r="B6" t="n">
        <v>-154618755</v>
      </c>
      <c s="6" r="D6" t="n">
        <v>-154618755</v>
      </c>
      <c s="7" r="F6" t="n">
        <v>-143955048</v>
      </c>
    </row>
    <row r="7" spans="1:6">
      <c s="4" r="A7" t="s">
        <v>316</v>
      </c>
      <c s="7" r="B7" t="n">
        <v>3200000</v>
      </c>
      <c s="7" r="D7" t="n">
        <v>32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317</v>
      </c>
      <c s="2" r="B1" t="s">
        <v>65</v>
      </c>
      <c s="2" r="D1" t="s">
        <v>1</v>
      </c>
    </row>
    <row r="2" spans="1:6">
      <c s="2" r="B2" t="s">
        <v>2</v>
      </c>
      <c s="2" r="C2" t="s">
        <v>66</v>
      </c>
      <c s="2" r="D2" t="s">
        <v>2</v>
      </c>
      <c s="2" r="E2" t="s">
        <v>66</v>
      </c>
      <c s="2" r="F2" t="s">
        <v>25</v>
      </c>
    </row>
    <row r="3" spans="1:6">
      <c s="3" r="A3" t="s">
        <v>318</v>
      </c>
    </row>
    <row r="4" spans="1:6">
      <c s="4" r="A4" t="s">
        <v>28</v>
      </c>
      <c s="7" r="B4" t="n">
        <v>5866714</v>
      </c>
      <c s="7" r="D4" t="n">
        <v>5866714</v>
      </c>
      <c s="7" r="F4" t="n">
        <v>5198993</v>
      </c>
    </row>
    <row r="5" spans="1:6">
      <c s="4" r="A5" t="s">
        <v>319</v>
      </c>
      <c s="6" r="B5" t="n">
        <v>301170</v>
      </c>
      <c s="7" r="C5" t="n">
        <v>307154</v>
      </c>
      <c s="6" r="D5" t="n">
        <v>710507</v>
      </c>
      <c s="7" r="E5" t="n">
        <v>542764</v>
      </c>
    </row>
    <row r="6" spans="1:6">
      <c s="4" r="A6" t="s">
        <v>320</v>
      </c>
    </row>
    <row r="7" spans="1:6">
      <c s="3" r="A7" t="s">
        <v>318</v>
      </c>
    </row>
    <row r="8" spans="1:6">
      <c s="4" r="A8" t="s">
        <v>321</v>
      </c>
      <c s="6" r="B8" t="n">
        <v>61323</v>
      </c>
      <c s="6" r="D8" t="n">
        <v>61323</v>
      </c>
      <c s="6" r="F8" t="n">
        <v>5863</v>
      </c>
    </row>
    <row r="9" spans="1:6">
      <c s="4" r="A9" t="s">
        <v>322</v>
      </c>
    </row>
    <row r="10" spans="1:6">
      <c s="3" r="A10" t="s">
        <v>318</v>
      </c>
    </row>
    <row r="11" spans="1:6">
      <c s="4" r="A11" t="s">
        <v>28</v>
      </c>
      <c s="6" r="B11" t="n">
        <v>3718492</v>
      </c>
      <c s="6" r="D11" t="n">
        <v>3718492</v>
      </c>
      <c s="6" r="F11" t="n">
        <v>3223287</v>
      </c>
    </row>
    <row r="12" spans="1:6">
      <c s="4" r="A12" t="s">
        <v>323</v>
      </c>
    </row>
    <row r="13" spans="1:6">
      <c s="3" r="A13" t="s">
        <v>318</v>
      </c>
    </row>
    <row r="14" spans="1:6">
      <c s="4" r="A14" t="s">
        <v>28</v>
      </c>
      <c s="6" r="B14" t="n">
        <v>1945848</v>
      </c>
      <c s="6" r="D14" t="n">
        <v>1945848</v>
      </c>
      <c s="7" r="F14" t="n">
        <v>1764087</v>
      </c>
    </row>
    <row r="15" spans="1:6">
      <c s="4" r="A15" t="s">
        <v>324</v>
      </c>
    </row>
    <row r="16" spans="1:6">
      <c s="3" r="A16" t="s">
        <v>318</v>
      </c>
    </row>
    <row r="17" spans="1:6">
      <c s="4" r="A17" t="s">
        <v>325</v>
      </c>
      <c s="7" r="B17" t="n">
        <v>0</v>
      </c>
      <c s="7" r="C17" t="n">
        <v>22770</v>
      </c>
      <c s="7" r="D17" t="n">
        <v>32359</v>
      </c>
      <c s="7" r="E17" t="n">
        <v>1175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326</v>
      </c>
      <c s="2" r="B1" t="s">
        <v>1</v>
      </c>
    </row>
    <row r="2" spans="1:3">
      <c s="2" r="B2" t="s">
        <v>2</v>
      </c>
      <c s="2" r="C2" t="s">
        <v>25</v>
      </c>
    </row>
    <row r="3" spans="1:3">
      <c s="3" r="A3" t="s">
        <v>327</v>
      </c>
    </row>
    <row r="4" spans="1:3">
      <c s="4" r="A4" t="s">
        <v>328</v>
      </c>
      <c s="7" r="B4" t="n">
        <v>321910</v>
      </c>
      <c s="7" r="C4" t="n">
        <v>315825</v>
      </c>
    </row>
    <row r="5" spans="1:3">
      <c s="4" r="A5" t="s">
        <v>329</v>
      </c>
      <c s="6" r="B5" t="n">
        <v>-193440</v>
      </c>
      <c s="6" r="C5" t="n">
        <v>-153702</v>
      </c>
    </row>
    <row r="6" spans="1:3">
      <c s="4" r="A6" t="s">
        <v>330</v>
      </c>
      <c s="6" r="B6" t="n">
        <v>128470</v>
      </c>
      <c s="6" r="C6" t="n">
        <v>162123</v>
      </c>
    </row>
    <row r="7" spans="1:3">
      <c s="4" r="A7" t="s">
        <v>331</v>
      </c>
    </row>
    <row r="8" spans="1:3">
      <c s="3" r="A8" t="s">
        <v>327</v>
      </c>
    </row>
    <row r="9" spans="1:3">
      <c s="4" r="A9" t="s">
        <v>328</v>
      </c>
      <c s="6" r="B9" t="n">
        <v>180218</v>
      </c>
      <c s="6" r="C9" t="n">
        <v>174133</v>
      </c>
    </row>
    <row r="10" spans="1:3">
      <c s="4" r="A10" t="s">
        <v>332</v>
      </c>
    </row>
    <row r="11" spans="1:3">
      <c s="3" r="A11" t="s">
        <v>327</v>
      </c>
    </row>
    <row r="12" spans="1:3">
      <c s="4" r="A12" t="s">
        <v>328</v>
      </c>
      <c s="7" r="B12" t="n">
        <v>141692</v>
      </c>
      <c s="7" r="C12" t="n">
        <v>141692</v>
      </c>
    </row>
    <row r="13" spans="1:3">
      <c s="4" r="A13" t="s">
        <v>333</v>
      </c>
    </row>
    <row r="14" spans="1:3">
      <c s="3" r="A14" t="s">
        <v>327</v>
      </c>
    </row>
    <row r="15" spans="1:3">
      <c s="4" r="A15" t="s">
        <v>334</v>
      </c>
      <c s="4" r="B15" t="s">
        <v>296</v>
      </c>
    </row>
    <row r="16" spans="1:3">
      <c s="4" r="A16" t="s">
        <v>335</v>
      </c>
    </row>
    <row r="17" spans="1:3">
      <c s="3" r="A17" t="s">
        <v>327</v>
      </c>
    </row>
    <row r="18" spans="1:3">
      <c s="4" r="A18" t="s">
        <v>334</v>
      </c>
      <c s="4" r="B18" t="s">
        <v>294</v>
      </c>
    </row>
    <row r="19" spans="1:3">
      <c s="4" r="A19" t="s">
        <v>336</v>
      </c>
    </row>
    <row r="20" spans="1:3">
      <c s="3" r="A20" t="s">
        <v>327</v>
      </c>
    </row>
    <row r="21" spans="1:3">
      <c s="4" r="A21" t="s">
        <v>334</v>
      </c>
      <c s="4" r="B21" t="s">
        <v>302</v>
      </c>
    </row>
    <row r="22" spans="1:3">
      <c s="4" r="A22" t="s">
        <v>337</v>
      </c>
    </row>
    <row r="23" spans="1:3">
      <c s="3" r="A23" t="s">
        <v>327</v>
      </c>
    </row>
    <row r="24" spans="1:3">
      <c s="4" r="A24" t="s">
        <v>334</v>
      </c>
      <c s="4" r="B2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38</v>
      </c>
      <c s="2" r="B1" t="s">
        <v>65</v>
      </c>
      <c s="2" r="D1" t="s">
        <v>1</v>
      </c>
    </row>
    <row r="2" spans="1:5">
      <c s="2" r="B2" t="s">
        <v>2</v>
      </c>
      <c s="2" r="C2" t="s">
        <v>66</v>
      </c>
      <c s="2" r="D2" t="s">
        <v>2</v>
      </c>
      <c s="2" r="E2" t="s">
        <v>66</v>
      </c>
    </row>
    <row r="3" spans="1:5">
      <c s="3" r="A3" t="s">
        <v>327</v>
      </c>
    </row>
    <row r="4" spans="1:5">
      <c s="4" r="A4" t="s">
        <v>339</v>
      </c>
      <c s="7" r="B4" t="n">
        <v>20215</v>
      </c>
      <c s="7" r="C4" t="n">
        <v>57860</v>
      </c>
      <c s="7" r="D4" t="n">
        <v>39737</v>
      </c>
      <c s="7" r="E4" t="n">
        <v>842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6"/>
  </cols>
  <sheetData>
    <row r="1" spans="1:8">
      <c s="1" r="A1" t="s">
        <v>340</v>
      </c>
      <c s="2" r="B1" t="s">
        <v>65</v>
      </c>
      <c s="2" r="F1" t="s">
        <v>1</v>
      </c>
      <c s="2" r="H1" t="s">
        <v>268</v>
      </c>
    </row>
    <row r="2" spans="1:8">
      <c s="2" r="B2" t="s">
        <v>2</v>
      </c>
      <c s="2" r="C2" t="s">
        <v>269</v>
      </c>
      <c s="2" r="D2" t="s">
        <v>270</v>
      </c>
      <c s="2" r="E2" t="s">
        <v>66</v>
      </c>
      <c s="2" r="F2" t="s">
        <v>2</v>
      </c>
      <c s="2" r="G2" t="s">
        <v>66</v>
      </c>
      <c s="2" r="H2" t="s">
        <v>25</v>
      </c>
    </row>
    <row r="3" spans="1:8">
      <c s="3" r="A3" t="s">
        <v>341</v>
      </c>
    </row>
    <row r="4" spans="1:8">
      <c s="4" r="A4" t="s">
        <v>342</v>
      </c>
      <c s="7" r="B4" t="n">
        <v>4513823</v>
      </c>
      <c s="7" r="C4" t="n">
        <v>4969863</v>
      </c>
      <c s="7" r="D4" t="n">
        <v>5423880</v>
      </c>
      <c s="7" r="F4" t="n">
        <v>5423880</v>
      </c>
      <c s="7" r="G4" t="n">
        <v>2492051</v>
      </c>
      <c s="7" r="H4" t="n">
        <v>2492051</v>
      </c>
    </row>
    <row r="5" spans="1:8">
      <c s="4" r="A5" t="s">
        <v>343</v>
      </c>
      <c s="6" r="B5" t="n">
        <v>340308</v>
      </c>
      <c s="6" r="C5" t="n">
        <v>341236</v>
      </c>
      <c s="6" r="D5" t="n">
        <v>392720</v>
      </c>
      <c s="6" r="H5" t="n">
        <v>4325001</v>
      </c>
    </row>
    <row r="6" spans="1:8">
      <c s="4" r="A6" t="s">
        <v>344</v>
      </c>
      <c s="6" r="H6" t="n">
        <v>1041214</v>
      </c>
    </row>
    <row r="7" spans="1:8">
      <c s="4" r="A7" t="s">
        <v>345</v>
      </c>
      <c s="6" r="B7" t="n">
        <v>-701065</v>
      </c>
      <c s="6" r="C7" t="n">
        <v>-797276</v>
      </c>
      <c s="6" r="D7" t="n">
        <v>-846737</v>
      </c>
      <c s="6" r="H7" t="n">
        <v>-2273636</v>
      </c>
    </row>
    <row r="8" spans="1:8">
      <c s="4" r="A8" t="s">
        <v>346</v>
      </c>
      <c s="6" r="H8" t="n">
        <v>-160750</v>
      </c>
    </row>
    <row r="9" spans="1:8">
      <c s="4" r="A9" t="s">
        <v>347</v>
      </c>
      <c s="6" r="B9" t="n">
        <v>4153065</v>
      </c>
      <c s="6" r="C9" t="n">
        <v>4513823</v>
      </c>
      <c s="6" r="D9" t="n">
        <v>4969863</v>
      </c>
      <c s="6" r="F9" t="n">
        <v>4153065</v>
      </c>
      <c s="6" r="H9" t="n">
        <v>5423880</v>
      </c>
    </row>
    <row r="10" spans="1:8">
      <c s="4" r="A10" t="s">
        <v>348</v>
      </c>
    </row>
    <row r="11" spans="1:8">
      <c s="3" r="A11" t="s">
        <v>341</v>
      </c>
    </row>
    <row r="12" spans="1:8">
      <c s="4" r="A12" t="s">
        <v>342</v>
      </c>
      <c s="6" r="B12" t="n">
        <v>917629</v>
      </c>
      <c s="6" r="C12" t="n">
        <v>1237543</v>
      </c>
      <c s="6" r="D12" t="n">
        <v>1548602</v>
      </c>
      <c s="6" r="F12" t="n">
        <v>1548602</v>
      </c>
      <c s="6" r="G12" t="n">
        <v>520925</v>
      </c>
      <c s="6" r="H12" t="n">
        <v>520925</v>
      </c>
    </row>
    <row r="13" spans="1:8">
      <c s="4" r="A13" t="s">
        <v>343</v>
      </c>
      <c s="6" r="B13" t="n">
        <v>8878</v>
      </c>
      <c s="6" r="C13" t="n">
        <v>30261</v>
      </c>
      <c s="6" r="D13" t="n">
        <v>42245</v>
      </c>
      <c s="6" r="H13" t="n">
        <v>1328000</v>
      </c>
    </row>
    <row r="14" spans="1:8">
      <c s="4" r="A14" t="s">
        <v>344</v>
      </c>
      <c s="6" r="H14" t="n">
        <v>163129</v>
      </c>
    </row>
    <row r="15" spans="1:8">
      <c s="4" r="A15" t="s">
        <v>345</v>
      </c>
      <c s="6" r="B15" t="n">
        <v>-246727</v>
      </c>
      <c s="6" r="C15" t="n">
        <v>-350175</v>
      </c>
      <c s="6" r="D15" t="n">
        <v>-353304</v>
      </c>
      <c s="6" r="H15" t="n">
        <v>-463452</v>
      </c>
    </row>
    <row r="16" spans="1:8">
      <c s="4" r="A16" t="s">
        <v>346</v>
      </c>
      <c s="6" r="H16" t="n">
        <v>0</v>
      </c>
    </row>
    <row r="17" spans="1:8">
      <c s="4" r="A17" t="s">
        <v>347</v>
      </c>
      <c s="6" r="B17" t="n">
        <v>679780</v>
      </c>
      <c s="6" r="C17" t="n">
        <v>917629</v>
      </c>
      <c s="6" r="D17" t="n">
        <v>1237543</v>
      </c>
      <c s="6" r="F17" t="n">
        <v>679780</v>
      </c>
      <c s="6" r="H17" t="n">
        <v>1548602</v>
      </c>
    </row>
    <row r="18" spans="1:8">
      <c s="4" r="A18" t="s">
        <v>349</v>
      </c>
    </row>
    <row r="19" spans="1:8">
      <c s="3" r="A19" t="s">
        <v>341</v>
      </c>
    </row>
    <row r="20" spans="1:8">
      <c s="4" r="A20" t="s">
        <v>342</v>
      </c>
      <c s="6" r="B20" t="n">
        <v>1137083</v>
      </c>
      <c s="6" r="C20" t="n">
        <v>1313129</v>
      </c>
      <c s="6" r="D20" t="n">
        <v>1489175</v>
      </c>
      <c s="6" r="F20" t="n">
        <v>1489175</v>
      </c>
      <c s="6" r="G20" t="n">
        <v>1082731</v>
      </c>
      <c s="6" r="H20" t="n">
        <v>1082731</v>
      </c>
    </row>
    <row r="21" spans="1:8">
      <c s="4" r="A21" t="s">
        <v>343</v>
      </c>
      <c s="6" r="B21" t="n">
        <v>0</v>
      </c>
      <c s="6" r="C21" t="n">
        <v>0</v>
      </c>
      <c s="6" r="D21" t="n">
        <v>0</v>
      </c>
      <c s="6" r="H21" t="n">
        <v>1410000</v>
      </c>
    </row>
    <row r="22" spans="1:8">
      <c s="4" r="A22" t="s">
        <v>345</v>
      </c>
      <c s="6" r="B22" t="n">
        <v>-176046</v>
      </c>
      <c s="6" r="C22" t="n">
        <v>-176046</v>
      </c>
      <c s="6" r="D22" t="n">
        <v>-176046</v>
      </c>
      <c s="7" r="E22" t="n">
        <v>-183547</v>
      </c>
      <c s="6" r="F22" t="n">
        <v>-528138</v>
      </c>
      <c s="6" r="G22" t="n">
        <v>-605630</v>
      </c>
      <c s="6" r="H22" t="n">
        <v>-842806</v>
      </c>
    </row>
    <row r="23" spans="1:8">
      <c s="4" r="A23" t="s">
        <v>346</v>
      </c>
      <c s="6" r="H23" t="n">
        <v>-160750</v>
      </c>
    </row>
    <row r="24" spans="1:8">
      <c s="4" r="A24" t="s">
        <v>347</v>
      </c>
      <c s="6" r="B24" t="n">
        <v>961037</v>
      </c>
      <c s="6" r="C24" t="n">
        <v>1137083</v>
      </c>
      <c s="6" r="D24" t="n">
        <v>1313129</v>
      </c>
      <c s="6" r="F24" t="n">
        <v>961037</v>
      </c>
      <c s="6" r="H24" t="n">
        <v>1489175</v>
      </c>
    </row>
    <row r="25" spans="1:8">
      <c s="4" r="A25" t="s">
        <v>350</v>
      </c>
    </row>
    <row r="26" spans="1:8">
      <c s="3" r="A26" t="s">
        <v>341</v>
      </c>
    </row>
    <row r="27" spans="1:8">
      <c s="4" r="A27" t="s">
        <v>342</v>
      </c>
      <c s="6" r="B27" t="n">
        <v>1410901</v>
      </c>
      <c s="6" r="C27" t="n">
        <v>1255231</v>
      </c>
      <c s="6" r="D27" t="n">
        <v>1048060</v>
      </c>
      <c s="6" r="F27" t="n">
        <v>1048060</v>
      </c>
      <c s="6" r="G27" t="n">
        <v>526728</v>
      </c>
      <c s="6" r="H27" t="n">
        <v>526728</v>
      </c>
    </row>
    <row r="28" spans="1:8">
      <c s="4" r="A28" t="s">
        <v>343</v>
      </c>
      <c s="6" r="B28" t="n">
        <v>331430</v>
      </c>
      <c s="6" r="C28" t="n">
        <v>310975</v>
      </c>
      <c s="6" r="D28" t="n">
        <v>350475</v>
      </c>
      <c s="6" r="H28" t="n">
        <v>0</v>
      </c>
    </row>
    <row r="29" spans="1:8">
      <c s="4" r="A29" t="s">
        <v>344</v>
      </c>
      <c s="6" r="H29" t="n">
        <v>878085</v>
      </c>
    </row>
    <row r="30" spans="1:8">
      <c s="4" r="A30" t="s">
        <v>345</v>
      </c>
      <c s="6" r="B30" t="n">
        <v>-174209</v>
      </c>
      <c s="6" r="C30" t="n">
        <v>-155305</v>
      </c>
      <c s="6" r="D30" t="n">
        <v>-143304</v>
      </c>
      <c s="6" r="H30" t="n">
        <v>-356753</v>
      </c>
    </row>
    <row r="31" spans="1:8">
      <c s="4" r="A31" t="s">
        <v>346</v>
      </c>
      <c s="6" r="H31" t="n">
        <v>0</v>
      </c>
    </row>
    <row r="32" spans="1:8">
      <c s="4" r="A32" t="s">
        <v>347</v>
      </c>
      <c s="6" r="B32" t="n">
        <v>1568122</v>
      </c>
      <c s="6" r="C32" t="n">
        <v>1410901</v>
      </c>
      <c s="6" r="D32" t="n">
        <v>1255231</v>
      </c>
      <c s="6" r="F32" t="n">
        <v>1568122</v>
      </c>
      <c s="6" r="H32" t="n">
        <v>1048060</v>
      </c>
    </row>
    <row r="33" spans="1:8">
      <c s="4" r="A33" t="s">
        <v>351</v>
      </c>
    </row>
    <row r="34" spans="1:8">
      <c s="3" r="A34" t="s">
        <v>341</v>
      </c>
    </row>
    <row r="35" spans="1:8">
      <c s="4" r="A35" t="s">
        <v>342</v>
      </c>
      <c s="6" r="B35" t="n">
        <v>280624</v>
      </c>
      <c s="6" r="C35" t="n">
        <v>318041</v>
      </c>
      <c s="6" r="D35" t="n">
        <v>355458</v>
      </c>
      <c s="6" r="F35" t="n">
        <v>355458</v>
      </c>
      <c s="6" r="G35" t="n">
        <v>0</v>
      </c>
      <c s="6" r="H35" t="n">
        <v>0</v>
      </c>
    </row>
    <row r="36" spans="1:8">
      <c s="4" r="A36" t="s">
        <v>343</v>
      </c>
      <c s="6" r="B36" t="n">
        <v>0</v>
      </c>
      <c s="6" r="C36" t="n">
        <v>0</v>
      </c>
      <c s="6" r="D36" t="n">
        <v>0</v>
      </c>
      <c s="6" r="H36" t="n">
        <v>449000</v>
      </c>
    </row>
    <row r="37" spans="1:8">
      <c s="4" r="A37" t="s">
        <v>345</v>
      </c>
      <c s="6" r="B37" t="n">
        <v>-37417</v>
      </c>
      <c s="6" r="C37" t="n">
        <v>-37417</v>
      </c>
      <c s="6" r="D37" t="n">
        <v>-37417</v>
      </c>
      <c s="6" r="H37" t="n">
        <v>-93542</v>
      </c>
    </row>
    <row r="38" spans="1:8">
      <c s="4" r="A38" t="s">
        <v>346</v>
      </c>
      <c s="6" r="H38" t="n">
        <v>0</v>
      </c>
    </row>
    <row r="39" spans="1:8">
      <c s="4" r="A39" t="s">
        <v>347</v>
      </c>
      <c s="6" r="B39" t="n">
        <v>243207</v>
      </c>
      <c s="6" r="C39" t="n">
        <v>280624</v>
      </c>
      <c s="6" r="D39" t="n">
        <v>318041</v>
      </c>
      <c s="6" r="F39" t="n">
        <v>243207</v>
      </c>
      <c s="6" r="H39" t="n">
        <v>355458</v>
      </c>
    </row>
    <row r="40" spans="1:8">
      <c s="4" r="A40" t="s">
        <v>352</v>
      </c>
    </row>
    <row r="41" spans="1:8">
      <c s="3" r="A41" t="s">
        <v>341</v>
      </c>
    </row>
    <row r="42" spans="1:8">
      <c s="4" r="A42" t="s">
        <v>342</v>
      </c>
      <c s="6" r="B42" t="n">
        <v>478438</v>
      </c>
      <c s="6" r="C42" t="n">
        <v>520105</v>
      </c>
      <c s="6" r="D42" t="n">
        <v>561772</v>
      </c>
      <c s="6" r="F42" t="n">
        <v>561772</v>
      </c>
      <c s="6" r="G42" t="n">
        <v>0</v>
      </c>
      <c s="6" r="H42" t="n">
        <v>0</v>
      </c>
    </row>
    <row r="43" spans="1:8">
      <c s="4" r="A43" t="s">
        <v>343</v>
      </c>
      <c s="6" r="B43" t="n">
        <v>0</v>
      </c>
      <c s="6" r="C43" t="n">
        <v>0</v>
      </c>
      <c s="6" r="D43" t="n">
        <v>0</v>
      </c>
      <c s="6" r="H43" t="n">
        <v>708062</v>
      </c>
    </row>
    <row r="44" spans="1:8">
      <c s="4" r="A44" t="s">
        <v>345</v>
      </c>
      <c s="6" r="B44" t="n">
        <v>-41667</v>
      </c>
      <c s="6" r="C44" t="n">
        <v>-41667</v>
      </c>
      <c s="6" r="D44" t="n">
        <v>-41667</v>
      </c>
      <c s="6" r="H44" t="n">
        <v>-146290</v>
      </c>
    </row>
    <row r="45" spans="1:8">
      <c s="4" r="A45" t="s">
        <v>346</v>
      </c>
      <c s="6" r="H45" t="n">
        <v>0</v>
      </c>
    </row>
    <row r="46" spans="1:8">
      <c s="4" r="A46" t="s">
        <v>347</v>
      </c>
      <c s="6" r="B46" t="n">
        <v>436771</v>
      </c>
      <c s="6" r="C46" t="n">
        <v>478438</v>
      </c>
      <c s="6" r="D46" t="n">
        <v>520105</v>
      </c>
      <c s="6" r="F46" t="n">
        <v>436771</v>
      </c>
      <c s="6" r="H46" t="n">
        <v>561772</v>
      </c>
    </row>
    <row r="47" spans="1:8">
      <c s="4" r="A47" t="s">
        <v>353</v>
      </c>
    </row>
    <row r="48" spans="1:8">
      <c s="3" r="A48" t="s">
        <v>341</v>
      </c>
    </row>
    <row r="49" spans="1:8">
      <c s="4" r="A49" t="s">
        <v>342</v>
      </c>
      <c s="6" r="B49" t="n">
        <v>289148</v>
      </c>
      <c s="6" r="C49" t="n">
        <v>314147</v>
      </c>
      <c s="6" r="D49" t="n">
        <v>339146</v>
      </c>
      <c s="6" r="F49" t="n">
        <v>339146</v>
      </c>
      <c s="6" r="G49" t="n">
        <v>0</v>
      </c>
      <c s="6" r="H49" t="n">
        <v>0</v>
      </c>
    </row>
    <row r="50" spans="1:8">
      <c s="4" r="A50" t="s">
        <v>343</v>
      </c>
      <c s="6" r="B50" t="n">
        <v>0</v>
      </c>
      <c s="6" r="C50" t="n">
        <v>0</v>
      </c>
      <c s="6" r="D50" t="n">
        <v>0</v>
      </c>
      <c s="6" r="H50" t="n">
        <v>429939</v>
      </c>
    </row>
    <row r="51" spans="1:8">
      <c s="4" r="A51" t="s">
        <v>345</v>
      </c>
      <c s="6" r="B51" t="n">
        <v>-24999</v>
      </c>
      <c s="6" r="C51" t="n">
        <v>-24999</v>
      </c>
      <c s="6" r="D51" t="n">
        <v>-24999</v>
      </c>
      <c s="7" r="E51" t="n">
        <v>-25000</v>
      </c>
      <c s="6" r="F51" t="n">
        <v>-74997</v>
      </c>
      <c s="6" r="G51" t="n">
        <v>-37500</v>
      </c>
      <c s="6" r="H51" t="n">
        <v>-90793</v>
      </c>
    </row>
    <row r="52" spans="1:8">
      <c s="4" r="A52" t="s">
        <v>346</v>
      </c>
      <c s="6" r="H52" t="n">
        <v>0</v>
      </c>
    </row>
    <row r="53" spans="1:8">
      <c s="4" r="A53" t="s">
        <v>347</v>
      </c>
      <c s="6" r="B53" t="n">
        <v>264149</v>
      </c>
      <c s="6" r="C53" t="n">
        <v>289148</v>
      </c>
      <c s="6" r="D53" t="n">
        <v>314147</v>
      </c>
      <c s="6" r="F53" t="n">
        <v>264149</v>
      </c>
      <c s="6" r="H53" t="n">
        <v>339146</v>
      </c>
    </row>
    <row r="54" spans="1:8">
      <c s="4" r="A54" t="s">
        <v>354</v>
      </c>
    </row>
    <row r="55" spans="1:8">
      <c s="3" r="A55" t="s">
        <v>341</v>
      </c>
    </row>
    <row r="56" spans="1:8">
      <c s="4" r="A56" t="s">
        <v>342</v>
      </c>
      <c s="6" r="B56" t="n">
        <v>0</v>
      </c>
      <c s="6" r="C56" t="n">
        <v>11667</v>
      </c>
      <c s="6" r="D56" t="n">
        <v>81667</v>
      </c>
      <c s="6" r="F56" t="n">
        <v>81667</v>
      </c>
      <c s="7" r="G56" t="n">
        <v>361667</v>
      </c>
      <c s="6" r="H56" t="n">
        <v>361667</v>
      </c>
    </row>
    <row r="57" spans="1:8">
      <c s="4" r="A57" t="s">
        <v>343</v>
      </c>
      <c s="6" r="B57" t="n">
        <v>0</v>
      </c>
      <c s="6" r="C57" t="n">
        <v>0</v>
      </c>
      <c s="6" r="D57" t="n">
        <v>0</v>
      </c>
      <c s="6" r="H57" t="n">
        <v>0</v>
      </c>
    </row>
    <row r="58" spans="1:8">
      <c s="4" r="A58" t="s">
        <v>345</v>
      </c>
      <c s="6" r="B58" t="n">
        <v>0</v>
      </c>
      <c s="6" r="C58" t="n">
        <v>-11667</v>
      </c>
      <c s="6" r="D58" t="n">
        <v>-70000</v>
      </c>
      <c s="6" r="H58" t="n">
        <v>-280000</v>
      </c>
    </row>
    <row r="59" spans="1:8">
      <c s="4" r="A59" t="s">
        <v>346</v>
      </c>
      <c s="6" r="H59" t="n">
        <v>0</v>
      </c>
    </row>
    <row r="60" spans="1:8">
      <c s="4" r="A60" t="s">
        <v>347</v>
      </c>
      <c s="7" r="B60" t="n">
        <v>0</v>
      </c>
      <c s="7" r="C60" t="n">
        <v>0</v>
      </c>
      <c s="7" r="D60" t="n">
        <v>11667</v>
      </c>
      <c s="7" r="F60" t="n">
        <v>0</v>
      </c>
      <c s="7" r="H60" t="n">
        <v>81667</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s>
  <sheetData>
    <row r="1" spans="1:6">
      <c s="1" r="A1" t="s">
        <v>355</v>
      </c>
      <c s="2" r="B1" t="s">
        <v>2</v>
      </c>
      <c s="2" r="C1" t="s">
        <v>269</v>
      </c>
      <c s="2" r="D1" t="s">
        <v>270</v>
      </c>
      <c s="2" r="E1" t="s">
        <v>25</v>
      </c>
      <c s="2" r="F1" t="s">
        <v>271</v>
      </c>
    </row>
    <row r="2" spans="1:6">
      <c s="3" r="A2" t="s">
        <v>341</v>
      </c>
    </row>
    <row r="3" spans="1:6">
      <c s="6" r="A3" t="n">
        <v>2016</v>
      </c>
      <c s="7" r="B3" t="n">
        <v>590067</v>
      </c>
    </row>
    <row r="4" spans="1:6">
      <c s="6" r="A4" t="n">
        <v>2017</v>
      </c>
      <c s="6" r="B4" t="n">
        <v>1295998</v>
      </c>
    </row>
    <row r="5" spans="1:6">
      <c s="6" r="A5" t="n">
        <v>2018</v>
      </c>
      <c s="6" r="B5" t="n">
        <v>1295998</v>
      </c>
    </row>
    <row r="6" spans="1:6">
      <c s="6" r="A6" t="n">
        <v>2019</v>
      </c>
      <c s="6" r="B6" t="n">
        <v>971002</v>
      </c>
    </row>
    <row r="7" spans="1:6">
      <c s="6" r="A7" t="n">
        <v>2020</v>
      </c>
      <c s="6" r="B7" t="n">
        <v>0</v>
      </c>
    </row>
    <row r="8" spans="1:6">
      <c s="4" r="A8" t="s">
        <v>356</v>
      </c>
      <c s="7" r="B8" t="n">
        <v>4153065</v>
      </c>
      <c s="7" r="C8" t="n">
        <v>4513823</v>
      </c>
      <c s="7" r="D8" t="n">
        <v>4969863</v>
      </c>
      <c s="7" r="E8" t="n">
        <v>5423880</v>
      </c>
      <c s="7" r="F8" t="n">
        <v>24920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s="1" r="A1" t="s">
        <v>357</v>
      </c>
      <c s="2" r="B1" t="s">
        <v>65</v>
      </c>
      <c s="2" r="F1" t="s">
        <v>1</v>
      </c>
      <c s="2" r="H1" t="s">
        <v>268</v>
      </c>
    </row>
    <row r="2" spans="1:9">
      <c s="2" r="B2" t="s">
        <v>2</v>
      </c>
      <c s="2" r="C2" t="s">
        <v>269</v>
      </c>
      <c s="2" r="D2" t="s">
        <v>270</v>
      </c>
      <c s="2" r="E2" t="s">
        <v>66</v>
      </c>
      <c s="2" r="F2" t="s">
        <v>2</v>
      </c>
      <c s="2" r="G2" t="s">
        <v>66</v>
      </c>
      <c s="2" r="H2" t="s">
        <v>25</v>
      </c>
      <c s="2" r="I2" t="s">
        <v>271</v>
      </c>
    </row>
    <row r="3" spans="1:9">
      <c s="3" r="A3" t="s">
        <v>341</v>
      </c>
    </row>
    <row r="4" spans="1:9">
      <c s="4" r="A4" t="s">
        <v>282</v>
      </c>
      <c s="7" r="B4" t="n">
        <v>701065</v>
      </c>
      <c s="7" r="C4" t="n">
        <v>797276</v>
      </c>
      <c s="7" r="D4" t="n">
        <v>846737</v>
      </c>
      <c s="7" r="H4" t="n">
        <v>2273636</v>
      </c>
    </row>
    <row r="5" spans="1:9">
      <c s="4" r="A5" t="s">
        <v>358</v>
      </c>
      <c s="6" r="B5" t="n">
        <v>4153065</v>
      </c>
      <c s="6" r="C5" t="n">
        <v>4513823</v>
      </c>
      <c s="6" r="D5" t="n">
        <v>4969863</v>
      </c>
      <c s="7" r="F5" t="n">
        <v>4153065</v>
      </c>
      <c s="6" r="H5" t="n">
        <v>5423880</v>
      </c>
      <c s="7" r="I5" t="n">
        <v>2492051</v>
      </c>
    </row>
    <row r="6" spans="1:9">
      <c s="4" r="A6" t="s">
        <v>359</v>
      </c>
      <c s="6" r="F6" t="n">
        <v>81428</v>
      </c>
      <c s="6" r="H6" t="n">
        <v>163129</v>
      </c>
    </row>
    <row r="7" spans="1:9">
      <c s="4" r="A7" t="s">
        <v>281</v>
      </c>
      <c s="6" r="B7" t="n">
        <v>340308</v>
      </c>
      <c s="6" r="C7" t="n">
        <v>341236</v>
      </c>
      <c s="6" r="D7" t="n">
        <v>392720</v>
      </c>
      <c s="6" r="H7" t="n">
        <v>4325001</v>
      </c>
    </row>
    <row r="8" spans="1:9">
      <c s="4" r="A8" t="s">
        <v>360</v>
      </c>
    </row>
    <row r="9" spans="1:9">
      <c s="3" r="A9" t="s">
        <v>341</v>
      </c>
    </row>
    <row r="10" spans="1:9">
      <c s="4" r="A10" t="s">
        <v>282</v>
      </c>
      <c s="6" r="B10" t="n">
        <v>744670</v>
      </c>
      <c s="7" r="E10" t="n">
        <v>793774</v>
      </c>
      <c s="6" r="F10" t="n">
        <v>2457800</v>
      </c>
      <c s="7" r="G10" t="n">
        <v>1832619</v>
      </c>
    </row>
    <row r="11" spans="1:9">
      <c s="4" r="A11" t="s">
        <v>345</v>
      </c>
      <c s="6" r="B11" t="n">
        <v>43605</v>
      </c>
      <c s="6" r="E11" t="n">
        <v>33531</v>
      </c>
      <c s="6" r="F11" t="n">
        <v>112722</v>
      </c>
      <c s="6" r="G11" t="n">
        <v>95762</v>
      </c>
    </row>
    <row r="12" spans="1:9">
      <c s="4" r="A12" t="s">
        <v>361</v>
      </c>
    </row>
    <row r="13" spans="1:9">
      <c s="3" r="A13" t="s">
        <v>341</v>
      </c>
    </row>
    <row r="14" spans="1:9">
      <c s="4" r="A14" t="s">
        <v>359</v>
      </c>
      <c s="6" r="F14" t="n">
        <v>0</v>
      </c>
      <c s="6" r="H14" t="n">
        <v>107619</v>
      </c>
    </row>
    <row r="15" spans="1:9">
      <c s="4" r="A15" t="s">
        <v>362</v>
      </c>
    </row>
    <row r="16" spans="1:9">
      <c s="3" r="A16" t="s">
        <v>341</v>
      </c>
    </row>
    <row r="17" spans="1:9">
      <c s="4" r="A17" t="s">
        <v>359</v>
      </c>
      <c s="6" r="F17" t="n">
        <v>75404</v>
      </c>
      <c s="6" r="H17" t="n">
        <v>46868</v>
      </c>
    </row>
    <row r="18" spans="1:9">
      <c s="4" r="A18" t="s">
        <v>363</v>
      </c>
    </row>
    <row r="19" spans="1:9">
      <c s="3" r="A19" t="s">
        <v>341</v>
      </c>
    </row>
    <row r="20" spans="1:9">
      <c s="4" r="A20" t="s">
        <v>359</v>
      </c>
      <c s="6" r="F20" t="n">
        <v>6024</v>
      </c>
      <c s="6" r="H20" t="n">
        <v>8642</v>
      </c>
    </row>
    <row r="21" spans="1:9">
      <c s="4" r="A21" t="s">
        <v>349</v>
      </c>
    </row>
    <row r="22" spans="1:9">
      <c s="3" r="A22" t="s">
        <v>341</v>
      </c>
    </row>
    <row r="23" spans="1:9">
      <c s="4" r="A23" t="s">
        <v>282</v>
      </c>
      <c s="6" r="B23" t="n">
        <v>176046</v>
      </c>
      <c s="6" r="C23" t="n">
        <v>176046</v>
      </c>
      <c s="6" r="D23" t="n">
        <v>176046</v>
      </c>
      <c s="6" r="E23" t="n">
        <v>183547</v>
      </c>
      <c s="6" r="F23" t="n">
        <v>528138</v>
      </c>
      <c s="6" r="G23" t="n">
        <v>605630</v>
      </c>
      <c s="6" r="H23" t="n">
        <v>842806</v>
      </c>
    </row>
    <row r="24" spans="1:9">
      <c s="4" r="A24" t="s">
        <v>358</v>
      </c>
      <c s="6" r="B24" t="n">
        <v>961037</v>
      </c>
      <c s="6" r="C24" t="n">
        <v>1137083</v>
      </c>
      <c s="6" r="D24" t="n">
        <v>1313129</v>
      </c>
      <c s="7" r="F24" t="n">
        <v>961037</v>
      </c>
      <c s="6" r="H24" t="n">
        <v>1489175</v>
      </c>
      <c s="6" r="I24" t="n">
        <v>1082731</v>
      </c>
    </row>
    <row r="25" spans="1:9">
      <c s="4" r="A25" t="s">
        <v>281</v>
      </c>
      <c s="6" r="B25" t="n">
        <v>0</v>
      </c>
      <c s="6" r="C25" t="n">
        <v>0</v>
      </c>
      <c s="6" r="D25" t="n">
        <v>0</v>
      </c>
      <c s="6" r="H25" t="n">
        <v>1410000</v>
      </c>
    </row>
    <row r="26" spans="1:9">
      <c s="4" r="A26" t="s">
        <v>364</v>
      </c>
    </row>
    <row r="27" spans="1:9">
      <c s="3" r="A27" t="s">
        <v>341</v>
      </c>
    </row>
    <row r="28" spans="1:9">
      <c s="4" r="A28" t="s">
        <v>365</v>
      </c>
      <c s="4" r="F28" t="s">
        <v>366</v>
      </c>
    </row>
    <row r="29" spans="1:9">
      <c s="4" r="A29" t="s">
        <v>367</v>
      </c>
    </row>
    <row r="30" spans="1:9">
      <c s="3" r="A30" t="s">
        <v>341</v>
      </c>
    </row>
    <row r="31" spans="1:9">
      <c s="4" r="A31" t="s">
        <v>365</v>
      </c>
      <c s="4" r="F31" t="s">
        <v>368</v>
      </c>
    </row>
    <row r="32" spans="1:9">
      <c s="4" r="A32" t="s">
        <v>369</v>
      </c>
    </row>
    <row r="33" spans="1:9">
      <c s="3" r="A33" t="s">
        <v>341</v>
      </c>
    </row>
    <row r="34" spans="1:9">
      <c s="4" r="A34" t="s">
        <v>370</v>
      </c>
      <c s="6" r="B34" t="n">
        <v>0</v>
      </c>
      <c s="7" r="F34" t="n">
        <v>0</v>
      </c>
      <c s="6" r="H34" t="n">
        <v>81667</v>
      </c>
    </row>
    <row r="35" spans="1:9">
      <c s="4" r="A35" t="s">
        <v>371</v>
      </c>
    </row>
    <row r="36" spans="1:9">
      <c s="3" r="A36" t="s">
        <v>341</v>
      </c>
    </row>
    <row r="37" spans="1:9">
      <c s="4" r="A37" t="s">
        <v>282</v>
      </c>
      <c s="6" r="B37" t="n">
        <v>246727</v>
      </c>
      <c s="6" r="E37" t="n">
        <v>262698</v>
      </c>
      <c s="7" r="F37" t="n">
        <v>950206</v>
      </c>
      <c s="6" r="G37" t="n">
        <v>461691</v>
      </c>
    </row>
    <row r="38" spans="1:9">
      <c s="4" r="A38" t="s">
        <v>372</v>
      </c>
    </row>
    <row r="39" spans="1:9">
      <c s="3" r="A39" t="s">
        <v>341</v>
      </c>
    </row>
    <row r="40" spans="1:9">
      <c s="4" r="A40" t="s">
        <v>365</v>
      </c>
      <c s="4" r="F40" t="s">
        <v>373</v>
      </c>
    </row>
    <row r="41" spans="1:9">
      <c s="4" r="A41" t="s">
        <v>374</v>
      </c>
    </row>
    <row r="42" spans="1:9">
      <c s="3" r="A42" t="s">
        <v>341</v>
      </c>
    </row>
    <row r="43" spans="1:9">
      <c s="4" r="A43" t="s">
        <v>365</v>
      </c>
      <c s="4" r="F43" t="s">
        <v>375</v>
      </c>
    </row>
    <row r="44" spans="1:9">
      <c s="4" r="A44" t="s">
        <v>376</v>
      </c>
    </row>
    <row r="45" spans="1:9">
      <c s="3" r="A45" t="s">
        <v>341</v>
      </c>
    </row>
    <row r="46" spans="1:9">
      <c s="4" r="A46" t="s">
        <v>282</v>
      </c>
      <c s="6" r="B46" t="n">
        <v>37417</v>
      </c>
      <c s="6" r="E46" t="n">
        <v>0</v>
      </c>
      <c s="7" r="F46" t="n">
        <v>112251</v>
      </c>
      <c s="6" r="G46" t="n">
        <v>0</v>
      </c>
    </row>
    <row r="47" spans="1:9">
      <c s="4" r="A47" t="s">
        <v>358</v>
      </c>
      <c s="6" r="B47" t="n">
        <v>243207</v>
      </c>
      <c s="6" r="F47" t="n">
        <v>243207</v>
      </c>
      <c s="6" r="H47" t="n">
        <v>355458</v>
      </c>
    </row>
    <row r="48" spans="1:9">
      <c s="4" r="A48" t="s">
        <v>281</v>
      </c>
      <c s="6" r="H48" t="n">
        <v>449000</v>
      </c>
    </row>
    <row r="49" spans="1:9">
      <c s="4" r="A49" t="s">
        <v>377</v>
      </c>
    </row>
    <row r="50" spans="1:9">
      <c s="3" r="A50" t="s">
        <v>341</v>
      </c>
    </row>
    <row r="51" spans="1:9">
      <c s="4" r="A51" t="s">
        <v>282</v>
      </c>
      <c s="6" r="B51" t="n">
        <v>41667</v>
      </c>
      <c s="6" r="E51" t="n">
        <v>41667</v>
      </c>
      <c s="6" r="F51" t="n">
        <v>125001</v>
      </c>
      <c s="6" r="G51" t="n">
        <v>62500</v>
      </c>
    </row>
    <row r="52" spans="1:9">
      <c s="4" r="A52" t="s">
        <v>358</v>
      </c>
      <c s="6" r="B52" t="n">
        <v>436771</v>
      </c>
      <c s="6" r="F52" t="n">
        <v>436771</v>
      </c>
      <c s="6" r="H52" t="n">
        <v>561772</v>
      </c>
    </row>
    <row r="53" spans="1:9">
      <c s="4" r="A53" t="s">
        <v>370</v>
      </c>
      <c s="6" r="H53" t="n">
        <v>708062</v>
      </c>
    </row>
    <row r="54" spans="1:9">
      <c s="4" r="A54" t="s">
        <v>378</v>
      </c>
    </row>
    <row r="55" spans="1:9">
      <c s="3" r="A55" t="s">
        <v>341</v>
      </c>
    </row>
    <row r="56" spans="1:9">
      <c s="4" r="A56" t="s">
        <v>282</v>
      </c>
      <c s="6" r="B56" t="n">
        <v>24999</v>
      </c>
      <c s="6" r="C56" t="n">
        <v>24999</v>
      </c>
      <c s="6" r="D56" t="n">
        <v>24999</v>
      </c>
      <c s="7" r="E56" t="n">
        <v>25000</v>
      </c>
      <c s="6" r="F56" t="n">
        <v>74997</v>
      </c>
      <c s="7" r="G56" t="n">
        <v>37500</v>
      </c>
      <c s="6" r="H56" t="n">
        <v>90793</v>
      </c>
    </row>
    <row r="57" spans="1:9">
      <c s="4" r="A57" t="s">
        <v>358</v>
      </c>
      <c s="6" r="B57" t="n">
        <v>264149</v>
      </c>
      <c s="6" r="C57" t="n">
        <v>289148</v>
      </c>
      <c s="6" r="D57" t="n">
        <v>314147</v>
      </c>
      <c s="7" r="F57" t="n">
        <v>264149</v>
      </c>
      <c s="6" r="H57" t="n">
        <v>339146</v>
      </c>
      <c s="7" r="I57" t="n">
        <v>0</v>
      </c>
    </row>
    <row r="58" spans="1:9">
      <c s="4" r="A58" t="s">
        <v>281</v>
      </c>
      <c s="7" r="B58" t="n">
        <v>0</v>
      </c>
      <c s="7" r="C58" t="n">
        <v>0</v>
      </c>
      <c s="7" r="D58" t="n">
        <v>0</v>
      </c>
      <c s="7" r="H58" t="n">
        <v>429939</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79</v>
      </c>
      <c s="2" r="B1" t="s">
        <v>2</v>
      </c>
      <c s="2" r="C1" t="s">
        <v>25</v>
      </c>
    </row>
    <row r="2" spans="1:3">
      <c s="3" r="A2" t="s">
        <v>380</v>
      </c>
    </row>
    <row r="3" spans="1:3">
      <c s="4" r="A3" t="s">
        <v>381</v>
      </c>
      <c s="7" r="B3" t="n">
        <v>220140</v>
      </c>
      <c s="7" r="C3" t="n">
        <v>220140</v>
      </c>
    </row>
    <row r="4" spans="1:3">
      <c s="4" r="A4" t="s">
        <v>382</v>
      </c>
      <c s="6" r="B4" t="n">
        <v>4000472</v>
      </c>
      <c s="6" r="C4" t="n">
        <v>618500</v>
      </c>
    </row>
    <row r="5" spans="1:3">
      <c s="4" r="A5" t="s">
        <v>383</v>
      </c>
      <c s="6" r="B5" t="n">
        <v>190469</v>
      </c>
      <c s="6" r="C5" t="n">
        <v>0</v>
      </c>
    </row>
    <row r="6" spans="1:3">
      <c s="4" r="A6" t="s">
        <v>384</v>
      </c>
      <c s="6" r="B6" t="n">
        <v>46562</v>
      </c>
      <c s="6" r="C6" t="n">
        <v>79653</v>
      </c>
    </row>
    <row r="7" spans="1:3">
      <c s="4" r="A7" t="s">
        <v>385</v>
      </c>
      <c s="6" r="B7" t="n">
        <v>919597</v>
      </c>
      <c s="6" r="C7" t="n">
        <v>1635816</v>
      </c>
    </row>
    <row r="8" spans="1:3">
      <c s="4" r="A8" t="s">
        <v>386</v>
      </c>
      <c s="6" r="B8" t="n">
        <v>124404</v>
      </c>
      <c s="6" r="C8" t="n">
        <v>79691</v>
      </c>
    </row>
    <row r="9" spans="1:3">
      <c s="4" r="A9" t="s">
        <v>387</v>
      </c>
      <c s="6" r="B9" t="n">
        <v>57012</v>
      </c>
      <c s="6" r="C9" t="n">
        <v>200000</v>
      </c>
    </row>
    <row r="10" spans="1:3">
      <c s="4" r="A10" t="s">
        <v>388</v>
      </c>
      <c s="6" r="B10" t="n">
        <v>96338</v>
      </c>
      <c s="6" r="C10" t="n">
        <v>141266</v>
      </c>
    </row>
    <row r="11" spans="1:3">
      <c s="4" r="A11" t="s">
        <v>38</v>
      </c>
      <c s="7" r="B11" t="n">
        <v>5654994</v>
      </c>
      <c s="7" r="C11" t="n">
        <v>29750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12874386</v>
      </c>
      <c s="7" r="C4" t="n">
        <v>12675123</v>
      </c>
      <c s="7" r="D4" t="n">
        <v>34355912</v>
      </c>
      <c s="7" r="E4" t="n">
        <v>25122250</v>
      </c>
    </row>
    <row r="5" spans="1:5">
      <c s="4" r="A5" t="s">
        <v>69</v>
      </c>
      <c s="6" r="B5" t="n">
        <v>1135266</v>
      </c>
      <c s="6" r="C5" t="n">
        <v>0</v>
      </c>
      <c s="6" r="D5" t="n">
        <v>4607647</v>
      </c>
      <c s="6" r="E5" t="n">
        <v>0</v>
      </c>
    </row>
    <row r="6" spans="1:5">
      <c s="4" r="A6" t="s">
        <v>70</v>
      </c>
      <c s="6" r="B6" t="n">
        <v>14009652</v>
      </c>
      <c s="6" r="C6" t="n">
        <v>12675123</v>
      </c>
      <c s="6" r="D6" t="n">
        <v>38963559</v>
      </c>
      <c s="6" r="E6" t="n">
        <v>25122250</v>
      </c>
    </row>
    <row r="7" spans="1:5">
      <c s="3" r="A7" t="s">
        <v>71</v>
      </c>
    </row>
    <row r="8" spans="1:5">
      <c s="4" r="A8" t="s">
        <v>72</v>
      </c>
      <c s="6" r="B8" t="n">
        <v>10683897</v>
      </c>
      <c s="6" r="C8" t="n">
        <v>10705327</v>
      </c>
      <c s="6" r="D8" t="n">
        <v>28285984</v>
      </c>
      <c s="6" r="E8" t="n">
        <v>20787216</v>
      </c>
    </row>
    <row r="9" spans="1:5">
      <c s="4" r="A9" t="s">
        <v>73</v>
      </c>
      <c s="6" r="B9" t="n">
        <v>1011271</v>
      </c>
      <c s="6" r="C9" t="n">
        <v>0</v>
      </c>
      <c s="6" r="D9" t="n">
        <v>4279218</v>
      </c>
      <c s="6" r="E9" t="n">
        <v>0</v>
      </c>
    </row>
    <row r="10" spans="1:5">
      <c s="4" r="A10" t="s">
        <v>74</v>
      </c>
      <c s="6" r="B10" t="n">
        <v>2284737</v>
      </c>
      <c s="6" r="C10" t="n">
        <v>2159170</v>
      </c>
      <c s="6" r="D10" t="n">
        <v>6372361</v>
      </c>
      <c s="6" r="E10" t="n">
        <v>6778751</v>
      </c>
    </row>
    <row r="11" spans="1:5">
      <c s="4" r="A11" t="s">
        <v>75</v>
      </c>
      <c s="6" r="B11" t="n">
        <v>732701</v>
      </c>
      <c s="6" r="C11" t="n">
        <v>601371</v>
      </c>
      <c s="6" r="D11" t="n">
        <v>3108274</v>
      </c>
      <c s="6" r="E11" t="n">
        <v>1804113</v>
      </c>
    </row>
    <row r="12" spans="1:5">
      <c s="4" r="A12" t="s">
        <v>76</v>
      </c>
      <c s="6" r="B12" t="n">
        <v>301170</v>
      </c>
      <c s="6" r="C12" t="n">
        <v>284384</v>
      </c>
      <c s="6" r="D12" t="n">
        <v>678150</v>
      </c>
      <c s="6" r="E12" t="n">
        <v>425225</v>
      </c>
    </row>
    <row r="13" spans="1:5">
      <c s="4" r="A13" t="s">
        <v>77</v>
      </c>
      <c s="6" r="B13" t="n">
        <v>764886</v>
      </c>
      <c s="6" r="C13" t="n">
        <v>851636</v>
      </c>
      <c s="6" r="D13" t="n">
        <v>2497538</v>
      </c>
      <c s="6" r="E13" t="n">
        <v>1916901</v>
      </c>
    </row>
    <row r="14" spans="1:5">
      <c s="4" r="A14" t="s">
        <v>78</v>
      </c>
      <c s="6" r="B14" t="n">
        <v>15778662</v>
      </c>
      <c s="6" r="C14" t="n">
        <v>14601888</v>
      </c>
      <c s="6" r="D14" t="n">
        <v>45221525</v>
      </c>
      <c s="6" r="E14" t="n">
        <v>31712206</v>
      </c>
    </row>
    <row r="15" spans="1:5">
      <c s="4" r="A15" t="s">
        <v>79</v>
      </c>
      <c s="6" r="B15" t="n">
        <v>-1769010</v>
      </c>
      <c s="6" r="C15" t="n">
        <v>-1926765</v>
      </c>
      <c s="6" r="D15" t="n">
        <v>-6257966</v>
      </c>
      <c s="6" r="E15" t="n">
        <v>-6589956</v>
      </c>
    </row>
    <row r="16" spans="1:5">
      <c s="4" r="A16" t="s">
        <v>80</v>
      </c>
      <c s="6" r="B16" t="n">
        <v>-608716</v>
      </c>
      <c s="6" r="C16" t="n">
        <v>-1605034</v>
      </c>
      <c s="6" r="D16" t="n">
        <v>-1186207</v>
      </c>
      <c s="6" r="E16" t="n">
        <v>-3007216</v>
      </c>
    </row>
    <row r="17" spans="1:5">
      <c s="4" r="A17" t="s">
        <v>81</v>
      </c>
      <c s="6" r="B17" t="n">
        <v>0</v>
      </c>
      <c s="6" r="C17" t="n">
        <v>-1083028</v>
      </c>
      <c s="6" r="D17" t="n">
        <v>0</v>
      </c>
      <c s="6" r="E17" t="n">
        <v>939008</v>
      </c>
    </row>
    <row r="18" spans="1:5">
      <c s="4" r="A18" t="s">
        <v>82</v>
      </c>
      <c s="6" r="B18" t="n">
        <v>-1559281</v>
      </c>
      <c s="6" r="C18" t="n">
        <v>0</v>
      </c>
      <c s="6" r="D18" t="n">
        <v>-3722142</v>
      </c>
      <c s="6" r="E18" t="n">
        <v>0</v>
      </c>
    </row>
    <row r="19" spans="1:5">
      <c s="4" r="A19" t="s">
        <v>83</v>
      </c>
      <c s="6" r="B19" t="n">
        <v>0</v>
      </c>
      <c s="6" r="C19" t="n">
        <v>79325</v>
      </c>
      <c s="6" r="D19" t="n">
        <v>0</v>
      </c>
      <c s="6" r="E19" t="n">
        <v>79325</v>
      </c>
    </row>
    <row r="20" spans="1:5">
      <c s="4" r="A20" t="s">
        <v>84</v>
      </c>
      <c s="6" r="B20" t="n">
        <v>0</v>
      </c>
      <c s="6" r="C20" t="n">
        <v>44928</v>
      </c>
      <c s="6" r="D20" t="n">
        <v>0</v>
      </c>
      <c s="6" r="E20" t="n">
        <v>68786</v>
      </c>
    </row>
    <row r="21" spans="1:5">
      <c s="4" r="A21" t="s">
        <v>85</v>
      </c>
      <c s="6" r="B21" t="n">
        <v>433784</v>
      </c>
      <c s="6" r="C21" t="n">
        <v>-46204</v>
      </c>
      <c s="6" r="D21" t="n">
        <v>392257</v>
      </c>
      <c s="6" r="E21" t="n">
        <v>-49492</v>
      </c>
    </row>
    <row r="22" spans="1:5">
      <c s="4" r="A22" t="s">
        <v>86</v>
      </c>
      <c s="6" r="B22" t="n">
        <v>-3503223</v>
      </c>
      <c s="6" r="C22" t="n">
        <v>-4536778</v>
      </c>
      <c s="6" r="D22" t="n">
        <v>-10774058</v>
      </c>
      <c s="6" r="E22" t="n">
        <v>-8559545</v>
      </c>
    </row>
    <row r="23" spans="1:5">
      <c s="4" r="A23" t="s">
        <v>87</v>
      </c>
      <c s="6" r="B23" t="n">
        <v>0</v>
      </c>
      <c s="6" r="C23" t="n">
        <v>0</v>
      </c>
      <c s="6" r="D23" t="n">
        <v>0</v>
      </c>
      <c s="6" r="E23" t="n">
        <v>0</v>
      </c>
    </row>
    <row r="24" spans="1:5">
      <c s="4" r="A24" t="s">
        <v>88</v>
      </c>
      <c s="6" r="B24" t="n">
        <v>-3503223</v>
      </c>
      <c s="6" r="C24" t="n">
        <v>-4536778</v>
      </c>
      <c s="6" r="D24" t="n">
        <v>-10774058</v>
      </c>
      <c s="6" r="E24" t="n">
        <v>-8559545</v>
      </c>
    </row>
    <row r="25" spans="1:5">
      <c s="4" r="A25" t="s">
        <v>89</v>
      </c>
      <c s="6" r="B25" t="n">
        <v>33683</v>
      </c>
      <c s="6" r="C25" t="n">
        <v>23577</v>
      </c>
      <c s="6" r="D25" t="n">
        <v>110350</v>
      </c>
      <c s="6" r="E25" t="n">
        <v>42850</v>
      </c>
    </row>
    <row r="26" spans="1:5">
      <c s="4" r="A26" t="s">
        <v>90</v>
      </c>
      <c s="6" r="B26" t="n">
        <v>-3469540</v>
      </c>
      <c s="6" r="C26" t="n">
        <v>-4513201</v>
      </c>
      <c s="6" r="D26" t="n">
        <v>-10663708</v>
      </c>
      <c s="6" r="E26" t="n">
        <v>-8516695</v>
      </c>
    </row>
    <row r="27" spans="1:5">
      <c s="4" r="A27" t="s">
        <v>91</v>
      </c>
      <c s="6" r="B27" t="n">
        <v>0</v>
      </c>
      <c s="6" r="C27" t="n">
        <v>-621273</v>
      </c>
      <c s="6" r="D27" t="n">
        <v>0</v>
      </c>
      <c s="6" r="E27" t="n">
        <v>-1146470</v>
      </c>
    </row>
    <row r="28" spans="1:5">
      <c s="4" r="A28" t="s">
        <v>92</v>
      </c>
      <c s="6" r="B28" t="n">
        <v>-3469540</v>
      </c>
      <c s="6" r="C28" t="n">
        <v>-5134474</v>
      </c>
      <c s="6" r="D28" t="n">
        <v>-10663708</v>
      </c>
      <c s="6" r="E28" t="n">
        <v>-9663165</v>
      </c>
    </row>
    <row r="29" spans="1:5">
      <c s="4" r="A29" t="s">
        <v>93</v>
      </c>
      <c s="6" r="B29" t="n">
        <v>-96786</v>
      </c>
      <c s="6" r="C29" t="n">
        <v>-189644</v>
      </c>
      <c s="6" r="D29" t="n">
        <v>-622568</v>
      </c>
      <c s="6" r="E29" t="n">
        <v>-414168</v>
      </c>
    </row>
    <row r="30" spans="1:5">
      <c s="4" r="A30" t="s">
        <v>94</v>
      </c>
      <c s="7" r="B30" t="n">
        <v>-3566326</v>
      </c>
      <c s="7" r="C30" t="n">
        <v>-5324118</v>
      </c>
      <c s="7" r="D30" t="n">
        <v>-11286276</v>
      </c>
      <c s="7" r="E30" t="n">
        <v>-10077333</v>
      </c>
    </row>
    <row r="31" spans="1:5">
      <c s="4" r="A31" t="s">
        <v>95</v>
      </c>
      <c s="9" r="B31" t="n">
        <v>-0.25</v>
      </c>
      <c s="9" r="C31" t="n">
        <v>-0.75</v>
      </c>
      <c s="9" r="D31" t="n">
        <v>-0.87</v>
      </c>
      <c s="9" r="E31" t="n">
        <v>-1.79</v>
      </c>
    </row>
    <row r="32" spans="1:5">
      <c s="4" r="A32" t="s">
        <v>96</v>
      </c>
      <c s="6" r="B32" t="n">
        <v>14030204</v>
      </c>
      <c s="6" r="C32" t="n">
        <v>6850442</v>
      </c>
      <c s="6" r="D32" t="n">
        <v>12325926</v>
      </c>
      <c s="6" r="E32" t="n">
        <v>5396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s="1" r="A1" t="s">
        <v>389</v>
      </c>
      <c s="2" r="B1" t="s">
        <v>65</v>
      </c>
      <c s="2" r="C1" t="s">
        <v>1</v>
      </c>
    </row>
    <row r="2" spans="1:4">
      <c s="2" r="B2" t="s">
        <v>2</v>
      </c>
      <c s="2" r="C2" t="s">
        <v>2</v>
      </c>
      <c s="2" r="D2" t="s">
        <v>25</v>
      </c>
    </row>
    <row r="3" spans="1:4">
      <c s="3" r="A3" t="s">
        <v>380</v>
      </c>
    </row>
    <row r="4" spans="1:4">
      <c s="4" r="A4" t="s">
        <v>390</v>
      </c>
      <c s="7" r="B4" t="n">
        <v>5654994</v>
      </c>
      <c s="7" r="C4" t="n">
        <v>5654994</v>
      </c>
      <c s="7" r="D4" t="n">
        <v>2975066</v>
      </c>
    </row>
    <row r="5" spans="1:4">
      <c s="4" r="A5" t="s">
        <v>391</v>
      </c>
      <c s="6" r="B5" t="n">
        <v>300000</v>
      </c>
      <c s="6" r="C5" t="n">
        <v>300000</v>
      </c>
    </row>
    <row r="6" spans="1:4">
      <c s="4" r="A6" t="s">
        <v>392</v>
      </c>
      <c s="6" r="B6" t="n">
        <v>125806</v>
      </c>
      <c s="6" r="C6" t="n">
        <v>2300000</v>
      </c>
    </row>
    <row r="7" spans="1:4">
      <c s="4" r="A7" t="s">
        <v>393</v>
      </c>
      <c s="6" r="B7" t="n">
        <v>1400000</v>
      </c>
      <c s="6" r="C7" t="n">
        <v>1400000</v>
      </c>
    </row>
    <row r="8" spans="1:4">
      <c s="4" r="A8" t="s">
        <v>394</v>
      </c>
      <c s="6" r="B8" t="n">
        <v>4000472</v>
      </c>
      <c s="6" r="C8" t="n">
        <v>4000472</v>
      </c>
      <c s="6" r="D8" t="n">
        <v>618500</v>
      </c>
    </row>
    <row r="9" spans="1:4">
      <c s="4" r="A9" t="s">
        <v>395</v>
      </c>
      <c s="6" r="B9" t="n">
        <v>900000</v>
      </c>
      <c s="6" r="C9" t="n">
        <v>900000</v>
      </c>
    </row>
    <row r="10" spans="1:4">
      <c s="4" r="A10" t="s">
        <v>396</v>
      </c>
      <c s="6" r="B10" t="n">
        <v>190469</v>
      </c>
      <c s="6" r="C10" t="n">
        <v>190469</v>
      </c>
      <c s="7" r="D10" t="n">
        <v>0</v>
      </c>
    </row>
    <row r="11" spans="1:4">
      <c s="4" r="A11" t="s">
        <v>397</v>
      </c>
      <c s="6" r="B11" t="n">
        <v>76289</v>
      </c>
    </row>
    <row r="12" spans="1:4">
      <c s="4" r="A12" t="s">
        <v>398</v>
      </c>
    </row>
    <row r="13" spans="1:4">
      <c s="3" r="A13" t="s">
        <v>380</v>
      </c>
    </row>
    <row r="14" spans="1:4">
      <c s="4" r="A14" t="s">
        <v>396</v>
      </c>
      <c s="7" r="B14" t="n">
        <v>114180</v>
      </c>
      <c s="7" r="C14" t="n">
        <v>1141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399</v>
      </c>
      <c s="2" r="B1" t="s">
        <v>2</v>
      </c>
      <c s="2" r="C1" t="s">
        <v>25</v>
      </c>
    </row>
    <row r="2" spans="1:3">
      <c s="3" r="A2" t="s">
        <v>400</v>
      </c>
    </row>
    <row r="3" spans="1:3">
      <c s="4" r="A3" t="s">
        <v>401</v>
      </c>
      <c s="7" r="B3" t="n">
        <v>4194717</v>
      </c>
      <c s="7" r="C3" t="n">
        <v>3965000</v>
      </c>
    </row>
    <row r="4" spans="1:3">
      <c s="4" r="A4" t="s">
        <v>402</v>
      </c>
      <c s="6" r="B4" t="n">
        <v>-147577</v>
      </c>
      <c s="6" r="C4" t="n">
        <v>-518437</v>
      </c>
    </row>
    <row r="5" spans="1:3">
      <c s="4" r="A5" t="s">
        <v>403</v>
      </c>
      <c s="6" r="B5" t="n">
        <v>4047140</v>
      </c>
      <c s="6" r="C5" t="n">
        <v>3446563</v>
      </c>
    </row>
    <row r="6" spans="1:3">
      <c s="4" r="A6" t="s">
        <v>404</v>
      </c>
    </row>
    <row r="7" spans="1:3">
      <c s="3" r="A7" t="s">
        <v>400</v>
      </c>
    </row>
    <row r="8" spans="1:3">
      <c s="4" r="A8" t="s">
        <v>401</v>
      </c>
      <c s="6" r="B8" t="n">
        <v>618068</v>
      </c>
      <c s="6" r="C8" t="n">
        <v>0</v>
      </c>
    </row>
    <row r="9" spans="1:3">
      <c s="4" r="A9" t="s">
        <v>405</v>
      </c>
    </row>
    <row r="10" spans="1:3">
      <c s="3" r="A10" t="s">
        <v>400</v>
      </c>
    </row>
    <row r="11" spans="1:3">
      <c s="4" r="A11" t="s">
        <v>401</v>
      </c>
      <c s="7" r="B11" t="n">
        <v>3576649</v>
      </c>
      <c s="7" r="C11" t="n">
        <v>396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35"/>
    <col customWidth="1" max="2" min="2" width="37"/>
  </cols>
  <sheetData>
    <row r="1" spans="1:2">
      <c s="1" r="A1" t="s">
        <v>406</v>
      </c>
      <c s="2" r="B1" t="s">
        <v>1</v>
      </c>
    </row>
    <row r="2" spans="1:2">
      <c s="2" r="B2" t="s">
        <v>407</v>
      </c>
    </row>
    <row r="3" spans="1:2">
      <c s="3" r="A3" t="s">
        <v>408</v>
      </c>
    </row>
    <row r="4" spans="1:2">
      <c s="4" r="A4" t="s">
        <v>409</v>
      </c>
      <c s="6" r="B4" t="n">
        <v>992032</v>
      </c>
    </row>
    <row r="5" spans="1:2">
      <c s="4" r="A5" t="s">
        <v>410</v>
      </c>
      <c s="9" r="B5" t="n">
        <v>1.51</v>
      </c>
    </row>
    <row r="6" spans="1:2">
      <c s="4" r="A6" t="s">
        <v>411</v>
      </c>
      <c s="7" r="B6" t="n">
        <v>1356480</v>
      </c>
    </row>
    <row r="7" spans="1:2">
      <c s="4" r="A7" t="s">
        <v>412</v>
      </c>
      <c s="7" r="B7" t="n">
        <v>444423</v>
      </c>
    </row>
    <row r="8" spans="1:2">
      <c s="4" r="A8" t="s">
        <v>413</v>
      </c>
    </row>
    <row r="9" spans="1:2">
      <c s="3" r="A9" t="s">
        <v>408</v>
      </c>
    </row>
    <row r="10" spans="1:2">
      <c s="4" r="A10" t="s">
        <v>409</v>
      </c>
      <c s="6" r="B10" t="n">
        <v>125220</v>
      </c>
    </row>
    <row r="11" spans="1:2">
      <c s="4" r="A11" t="s">
        <v>410</v>
      </c>
      <c s="9" r="B11" t="n">
        <v>1.6</v>
      </c>
    </row>
    <row r="12" spans="1:2">
      <c s="4" r="A12" t="s">
        <v>411</v>
      </c>
      <c s="7" r="B12" t="n">
        <v>178650</v>
      </c>
    </row>
    <row r="13" spans="1:2">
      <c s="4" r="A13" t="s">
        <v>412</v>
      </c>
      <c s="7" r="B13" t="n">
        <v>56762</v>
      </c>
    </row>
    <row r="14" spans="1:2">
      <c s="4" r="A14" t="s">
        <v>414</v>
      </c>
    </row>
    <row r="15" spans="1:2">
      <c s="3" r="A15" t="s">
        <v>408</v>
      </c>
    </row>
    <row r="16" spans="1:2">
      <c s="4" r="A16" t="s">
        <v>409</v>
      </c>
      <c s="6" r="B16" t="n">
        <v>164603</v>
      </c>
    </row>
    <row r="17" spans="1:2">
      <c s="4" r="A17" t="s">
        <v>410</v>
      </c>
      <c s="9" r="B17" t="n">
        <v>1.82</v>
      </c>
    </row>
    <row r="18" spans="1:2">
      <c s="4" r="A18" t="s">
        <v>411</v>
      </c>
      <c s="7" r="B18" t="n">
        <v>284567</v>
      </c>
    </row>
    <row r="19" spans="1:2">
      <c s="4" r="A19" t="s">
        <v>412</v>
      </c>
      <c s="7" r="B19" t="n">
        <v>79200</v>
      </c>
    </row>
    <row r="20" spans="1:2">
      <c s="4" r="A20" t="s">
        <v>415</v>
      </c>
    </row>
    <row r="21" spans="1:2">
      <c s="3" r="A21" t="s">
        <v>408</v>
      </c>
    </row>
    <row r="22" spans="1:2">
      <c s="4" r="A22" t="s">
        <v>409</v>
      </c>
      <c s="6" r="B22" t="n">
        <v>52791</v>
      </c>
    </row>
    <row r="23" spans="1:2">
      <c s="4" r="A23" t="s">
        <v>410</v>
      </c>
      <c s="9" r="B23" t="n">
        <v>1.89</v>
      </c>
    </row>
    <row r="24" spans="1:2">
      <c s="4" r="A24" t="s">
        <v>411</v>
      </c>
      <c s="7" r="B24" t="n">
        <v>80671</v>
      </c>
    </row>
    <row r="25" spans="1:2">
      <c s="4" r="A25" t="s">
        <v>412</v>
      </c>
      <c s="7" r="B25" t="n">
        <v>34939</v>
      </c>
    </row>
    <row r="26" spans="1:2">
      <c s="4" r="A26" t="s">
        <v>416</v>
      </c>
    </row>
    <row r="27" spans="1:2">
      <c s="3" r="A27" t="s">
        <v>408</v>
      </c>
    </row>
    <row r="28" spans="1:2">
      <c s="4" r="A28" t="s">
        <v>409</v>
      </c>
      <c s="6" r="B28" t="n">
        <v>104942</v>
      </c>
    </row>
    <row r="29" spans="1:2">
      <c s="4" r="A29" t="s">
        <v>410</v>
      </c>
      <c s="9" r="B29" t="n">
        <v>1.91</v>
      </c>
    </row>
    <row r="30" spans="1:2">
      <c s="4" r="A30" t="s">
        <v>411</v>
      </c>
      <c s="7" r="B30" t="n">
        <v>182012</v>
      </c>
    </row>
    <row r="31" spans="1:2">
      <c s="4" r="A31" t="s">
        <v>412</v>
      </c>
      <c s="7" r="B31" t="n">
        <v>50961</v>
      </c>
    </row>
    <row r="32" spans="1:2">
      <c s="4" r="A32" t="s">
        <v>417</v>
      </c>
    </row>
    <row r="33" spans="1:2">
      <c s="3" r="A33" t="s">
        <v>408</v>
      </c>
    </row>
    <row r="34" spans="1:2">
      <c s="4" r="A34" t="s">
        <v>409</v>
      </c>
      <c s="6" r="B34" t="n">
        <v>103617</v>
      </c>
    </row>
    <row r="35" spans="1:2">
      <c s="4" r="A35" t="s">
        <v>410</v>
      </c>
      <c s="9" r="B35" t="n">
        <v>1.93</v>
      </c>
    </row>
    <row r="36" spans="1:2">
      <c s="4" r="A36" t="s">
        <v>411</v>
      </c>
      <c s="7" r="B36" t="n">
        <v>184114</v>
      </c>
    </row>
    <row r="37" spans="1:2">
      <c s="4" r="A37" t="s">
        <v>412</v>
      </c>
      <c s="7" r="B37" t="n">
        <v>50059</v>
      </c>
    </row>
    <row r="38" spans="1:2">
      <c s="4" r="A38" t="s">
        <v>418</v>
      </c>
    </row>
    <row r="39" spans="1:2">
      <c s="3" r="A39" t="s">
        <v>408</v>
      </c>
    </row>
    <row r="40" spans="1:2">
      <c s="4" r="A40" t="s">
        <v>409</v>
      </c>
      <c s="6" r="B40" t="n">
        <v>156546</v>
      </c>
    </row>
    <row r="41" spans="1:2">
      <c s="4" r="A41" t="s">
        <v>410</v>
      </c>
      <c s="9" r="B41" t="n">
        <v>1.28</v>
      </c>
    </row>
    <row r="42" spans="1:2">
      <c s="4" r="A42" t="s">
        <v>411</v>
      </c>
      <c s="7" r="B42" t="n">
        <v>177892</v>
      </c>
    </row>
    <row r="43" spans="1:2">
      <c s="4" r="A43" t="s">
        <v>412</v>
      </c>
      <c s="7" r="B43" t="n">
        <v>61619</v>
      </c>
    </row>
    <row r="44" spans="1:2">
      <c s="4" r="A44" t="s">
        <v>419</v>
      </c>
    </row>
    <row r="45" spans="1:2">
      <c s="3" r="A45" t="s">
        <v>408</v>
      </c>
    </row>
    <row r="46" spans="1:2">
      <c s="4" r="A46" t="s">
        <v>409</v>
      </c>
      <c s="6" r="B46" t="n">
        <v>90138</v>
      </c>
    </row>
    <row r="47" spans="1:2">
      <c s="4" r="A47" t="s">
        <v>410</v>
      </c>
      <c s="9" r="B47" t="n">
        <v>1.11</v>
      </c>
    </row>
    <row r="48" spans="1:2">
      <c s="4" r="A48" t="s">
        <v>411</v>
      </c>
      <c s="7" r="B48" t="n">
        <v>86749</v>
      </c>
    </row>
    <row r="49" spans="1:2">
      <c s="4" r="A49" t="s">
        <v>412</v>
      </c>
      <c s="7" r="B49" t="n">
        <v>28629</v>
      </c>
    </row>
    <row r="50" spans="1:2">
      <c s="4" r="A50" t="s">
        <v>420</v>
      </c>
    </row>
    <row r="51" spans="1:2">
      <c s="3" r="A51" t="s">
        <v>408</v>
      </c>
    </row>
    <row r="52" spans="1:2">
      <c s="4" r="A52" t="s">
        <v>409</v>
      </c>
      <c s="6" r="B52" t="n">
        <v>194175</v>
      </c>
    </row>
    <row r="53" spans="1:2">
      <c s="4" r="A53" t="s">
        <v>410</v>
      </c>
      <c s="9" r="B53" t="n">
        <v>1.03</v>
      </c>
    </row>
    <row r="54" spans="1:2">
      <c s="4" r="A54" t="s">
        <v>411</v>
      </c>
      <c s="7" r="B54" t="n">
        <v>181825</v>
      </c>
    </row>
    <row r="55" spans="1:2">
      <c s="4" r="A55" t="s">
        <v>412</v>
      </c>
      <c s="7" r="B55" t="n">
        <v>82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421</v>
      </c>
      <c s="2" r="B1" t="s">
        <v>2</v>
      </c>
      <c s="2" r="C1" t="s">
        <v>25</v>
      </c>
    </row>
    <row r="2" spans="1:3">
      <c s="4" r="A2" t="s">
        <v>422</v>
      </c>
      <c s="7" r="B2" t="n">
        <v>147577</v>
      </c>
    </row>
    <row r="3" spans="1:3">
      <c s="6" r="A3" t="n">
        <v>2017</v>
      </c>
      <c s="6" r="B3" t="n">
        <v>1034846</v>
      </c>
    </row>
    <row r="4" spans="1:3">
      <c s="6" r="A4" t="n">
        <v>2018</v>
      </c>
      <c s="6" r="B4" t="n">
        <v>983943</v>
      </c>
    </row>
    <row r="5" spans="1:3">
      <c s="6" r="A5" t="n">
        <v>2019</v>
      </c>
      <c s="6" r="B5" t="n">
        <v>948308</v>
      </c>
    </row>
    <row r="6" spans="1:3">
      <c s="6" r="A6" t="n">
        <v>2020</v>
      </c>
      <c s="6" r="B6" t="n">
        <v>1020920</v>
      </c>
    </row>
    <row r="7" spans="1:3">
      <c s="6" r="A7" t="n">
        <v>2021</v>
      </c>
      <c s="6" r="B7" t="n">
        <v>59123</v>
      </c>
    </row>
    <row r="8" spans="1:3">
      <c s="4" r="A8" t="s">
        <v>423</v>
      </c>
      <c s="7" r="B8" t="n">
        <v>4194717</v>
      </c>
      <c s="7" r="C8" t="n">
        <v>396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T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 customWidth="1" max="9" min="9" width="13"/>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s>
  <sheetData>
    <row r="1" spans="1:20">
      <c s="1" r="A1" t="s">
        <v>424</v>
      </c>
      <c s="2" r="B1" t="s">
        <v>425</v>
      </c>
      <c s="2" r="C1" t="s">
        <v>426</v>
      </c>
      <c s="2" r="D1" t="s">
        <v>427</v>
      </c>
      <c s="2" r="E1" t="s">
        <v>428</v>
      </c>
      <c s="2" r="F1" t="s">
        <v>429</v>
      </c>
      <c s="2" r="G1" t="s">
        <v>430</v>
      </c>
      <c s="2" r="H1" t="s">
        <v>431</v>
      </c>
      <c s="2" r="I1" t="s">
        <v>432</v>
      </c>
      <c s="2" r="J1" t="s">
        <v>433</v>
      </c>
      <c s="2" r="K1" t="s">
        <v>434</v>
      </c>
      <c s="2" r="L1" t="s">
        <v>435</v>
      </c>
      <c s="2" r="M1" t="s">
        <v>436</v>
      </c>
      <c s="2" r="N1" t="s">
        <v>2</v>
      </c>
      <c s="2" r="O1" t="s">
        <v>269</v>
      </c>
      <c s="2" r="P1" t="s">
        <v>2</v>
      </c>
      <c s="2" r="Q1" t="s">
        <v>437</v>
      </c>
      <c s="2" r="R1" t="s">
        <v>438</v>
      </c>
      <c s="2" r="S1" t="s">
        <v>25</v>
      </c>
      <c s="2" r="T1" t="s">
        <v>439</v>
      </c>
    </row>
    <row r="2" spans="1:20">
      <c s="3" r="A2" t="s">
        <v>400</v>
      </c>
    </row>
    <row r="3" spans="1:20">
      <c s="4" r="A3" t="s">
        <v>440</v>
      </c>
      <c s="6" r="P3" t="n">
        <v>992032</v>
      </c>
    </row>
    <row r="4" spans="1:20">
      <c s="4" r="A4" t="s">
        <v>273</v>
      </c>
      <c s="7" r="N4" t="n">
        <v>4194717</v>
      </c>
      <c s="7" r="P4" t="n">
        <v>4194717</v>
      </c>
      <c s="7" r="S4" t="n">
        <v>3965000</v>
      </c>
    </row>
    <row r="5" spans="1:20">
      <c s="4" r="A5" t="s">
        <v>441</v>
      </c>
      <c s="9" r="N5" t="n">
        <v>1.51</v>
      </c>
      <c s="9" r="P5" t="n">
        <v>1.51</v>
      </c>
    </row>
    <row r="6" spans="1:20">
      <c s="4" r="A6" t="s">
        <v>442</v>
      </c>
      <c s="7" r="N6" t="n">
        <v>1636649</v>
      </c>
      <c s="7" r="P6" t="n">
        <v>1636649</v>
      </c>
    </row>
    <row r="7" spans="1:20">
      <c s="4" r="A7" t="s">
        <v>443</v>
      </c>
      <c s="6" r="N7" t="n">
        <v>4100000</v>
      </c>
      <c s="6" r="P7" t="n">
        <v>4100000</v>
      </c>
    </row>
    <row r="8" spans="1:20">
      <c s="4" r="A8" t="s">
        <v>404</v>
      </c>
    </row>
    <row r="9" spans="1:20">
      <c s="3" r="A9" t="s">
        <v>400</v>
      </c>
    </row>
    <row r="10" spans="1:20">
      <c s="4" r="A10" t="s">
        <v>444</v>
      </c>
      <c s="7" r="D10" t="n">
        <v>17224</v>
      </c>
      <c s="7" r="J10" t="n">
        <v>14617</v>
      </c>
      <c s="7" r="K10" t="n">
        <v>7990</v>
      </c>
    </row>
    <row r="11" spans="1:20">
      <c s="4" r="A11" t="s">
        <v>445</v>
      </c>
      <c s="7" r="D11" t="n">
        <v>353500</v>
      </c>
      <c s="7" r="J11" t="n">
        <v>300000</v>
      </c>
      <c s="7" r="K11" t="n">
        <v>75000</v>
      </c>
    </row>
    <row r="12" spans="1:20">
      <c s="4" r="A12" t="s">
        <v>446</v>
      </c>
      <c s="4" r="D12" t="s">
        <v>447</v>
      </c>
      <c s="4" r="J12" t="s">
        <v>447</v>
      </c>
      <c s="4" r="K12" t="s">
        <v>448</v>
      </c>
    </row>
    <row r="13" spans="1:20">
      <c s="4" r="A13" t="s">
        <v>449</v>
      </c>
      <c s="4" r="D13" t="s">
        <v>450</v>
      </c>
    </row>
    <row r="14" spans="1:20">
      <c s="4" r="A14" t="s">
        <v>451</v>
      </c>
      <c s="4" r="D14" t="s">
        <v>452</v>
      </c>
      <c s="4" r="J14" t="s">
        <v>453</v>
      </c>
      <c s="4" r="K14" t="s">
        <v>453</v>
      </c>
    </row>
    <row r="15" spans="1:20">
      <c s="4" r="A15" t="s">
        <v>454</v>
      </c>
    </row>
    <row r="16" spans="1:20">
      <c s="3" r="A16" t="s">
        <v>400</v>
      </c>
    </row>
    <row r="17" spans="1:20">
      <c s="4" r="A17" t="s">
        <v>455</v>
      </c>
      <c s="4" r="E17" t="s">
        <v>456</v>
      </c>
      <c s="4" r="L17" t="s">
        <v>456</v>
      </c>
    </row>
    <row r="18" spans="1:20">
      <c s="4" r="A18" t="s">
        <v>444</v>
      </c>
      <c s="7" r="E18" t="n">
        <v>10911</v>
      </c>
      <c s="7" r="G18" t="n">
        <v>5206</v>
      </c>
      <c s="7" r="H18" t="n">
        <v>10961</v>
      </c>
      <c s="7" r="I18" t="n">
        <v>6850</v>
      </c>
      <c s="7" r="L18" t="n">
        <v>6819</v>
      </c>
      <c s="7" r="M18" t="n">
        <v>90421</v>
      </c>
      <c s="6" r="P18" t="n">
        <v>44642</v>
      </c>
    </row>
    <row r="19" spans="1:20">
      <c s="4" r="A19" t="s">
        <v>445</v>
      </c>
      <c s="6" r="E19" t="n">
        <v>400000</v>
      </c>
      <c s="7" r="G19" t="n">
        <v>190000</v>
      </c>
      <c s="7" r="H19" t="n">
        <v>400000</v>
      </c>
      <c s="7" r="I19" t="n">
        <v>250000</v>
      </c>
      <c s="7" r="L19" t="n">
        <v>250000</v>
      </c>
    </row>
    <row r="20" spans="1:20">
      <c s="4" r="A20" t="s">
        <v>457</v>
      </c>
      <c s="7" r="N20" t="n">
        <v>1356480</v>
      </c>
    </row>
    <row r="21" spans="1:20">
      <c s="4" r="A21" t="s">
        <v>440</v>
      </c>
      <c s="6" r="N21" t="n">
        <v>992032</v>
      </c>
    </row>
    <row r="22" spans="1:20">
      <c s="4" r="A22" t="s">
        <v>273</v>
      </c>
      <c s="7" r="N22" t="n">
        <v>3965000</v>
      </c>
      <c s="7" r="P22" t="n">
        <v>3965000</v>
      </c>
    </row>
    <row r="23" spans="1:20">
      <c s="4" r="A23" t="s">
        <v>441</v>
      </c>
      <c s="9" r="N23" t="n">
        <v>1.51</v>
      </c>
      <c s="9" r="P23" t="n">
        <v>1.51</v>
      </c>
    </row>
    <row r="24" spans="1:20">
      <c s="4" r="A24" t="s">
        <v>442</v>
      </c>
      <c s="7" r="E24" t="n">
        <v>162633</v>
      </c>
      <c s="7" r="M24" t="n">
        <v>3315000</v>
      </c>
      <c s="7" r="N24" t="n">
        <v>3315000</v>
      </c>
      <c s="7" r="P24" t="n">
        <v>3315000</v>
      </c>
    </row>
    <row r="25" spans="1:20">
      <c s="4" r="A25" t="s">
        <v>446</v>
      </c>
      <c s="4" r="E25" t="s">
        <v>458</v>
      </c>
      <c s="4" r="G25" t="s">
        <v>459</v>
      </c>
      <c s="4" r="H25" t="s">
        <v>459</v>
      </c>
      <c s="4" r="I25" t="s">
        <v>459</v>
      </c>
      <c s="4" r="L25" t="s">
        <v>458</v>
      </c>
      <c s="4" r="M25" t="s">
        <v>458</v>
      </c>
      <c s="4" r="P25" t="s">
        <v>458</v>
      </c>
    </row>
    <row r="26" spans="1:20">
      <c s="4" r="A26" t="s">
        <v>460</v>
      </c>
      <c s="4" r="T26" t="s">
        <v>461</v>
      </c>
    </row>
    <row r="27" spans="1:20">
      <c s="4" r="A27" t="s">
        <v>462</v>
      </c>
      <c s="6" r="N27" t="n">
        <v>143520</v>
      </c>
    </row>
    <row r="28" spans="1:20">
      <c s="4" r="A28" t="s">
        <v>449</v>
      </c>
      <c s="4" r="E28" t="s">
        <v>463</v>
      </c>
      <c s="4" r="H28" t="s">
        <v>463</v>
      </c>
      <c s="4" r="I28" t="s">
        <v>463</v>
      </c>
      <c s="4" r="L28" t="s">
        <v>463</v>
      </c>
      <c s="4" r="M28" t="s">
        <v>463</v>
      </c>
      <c s="4" r="Q28" t="s">
        <v>463</v>
      </c>
    </row>
    <row r="29" spans="1:20">
      <c s="4" r="A29" t="s">
        <v>451</v>
      </c>
      <c s="4" r="E29" t="s">
        <v>464</v>
      </c>
      <c s="4" r="H29" t="s">
        <v>464</v>
      </c>
      <c s="4" r="I29" t="s">
        <v>464</v>
      </c>
      <c s="4" r="L29" t="s">
        <v>464</v>
      </c>
      <c s="4" r="M29" t="s">
        <v>464</v>
      </c>
      <c s="4" r="Q29" t="s">
        <v>464</v>
      </c>
    </row>
    <row r="30" spans="1:20">
      <c s="4" r="A30" t="s">
        <v>465</v>
      </c>
      <c s="6" r="N30" t="n">
        <v>300903</v>
      </c>
    </row>
    <row r="31" spans="1:20">
      <c s="4" r="A31" t="s">
        <v>466</v>
      </c>
    </row>
    <row r="32" spans="1:20">
      <c s="3" r="A32" t="s">
        <v>400</v>
      </c>
    </row>
    <row r="33" spans="1:20">
      <c s="4" r="A33" t="s">
        <v>273</v>
      </c>
      <c s="7" r="T33" t="n">
        <v>250000</v>
      </c>
    </row>
    <row r="34" spans="1:20">
      <c s="4" r="A34" t="s">
        <v>467</v>
      </c>
    </row>
    <row r="35" spans="1:20">
      <c s="3" r="A35" t="s">
        <v>400</v>
      </c>
    </row>
    <row r="36" spans="1:20">
      <c s="4" r="A36" t="s">
        <v>273</v>
      </c>
      <c s="6" r="T36" t="n">
        <v>400000</v>
      </c>
    </row>
    <row r="37" spans="1:20">
      <c s="4" r="A37" t="s">
        <v>468</v>
      </c>
    </row>
    <row r="38" spans="1:20">
      <c s="3" r="A38" t="s">
        <v>400</v>
      </c>
    </row>
    <row r="39" spans="1:20">
      <c s="4" r="A39" t="s">
        <v>469</v>
      </c>
      <c s="7" r="R39" t="n">
        <v>10000000</v>
      </c>
    </row>
    <row r="40" spans="1:20">
      <c s="4" r="A40" t="s">
        <v>470</v>
      </c>
    </row>
    <row r="41" spans="1:20">
      <c s="3" r="A41" t="s">
        <v>400</v>
      </c>
    </row>
    <row r="42" spans="1:20">
      <c s="4" r="A42" t="s">
        <v>469</v>
      </c>
      <c s="7" r="R42" t="n">
        <v>15000000</v>
      </c>
    </row>
    <row r="43" spans="1:20">
      <c s="4" r="A43" t="s">
        <v>471</v>
      </c>
    </row>
    <row r="44" spans="1:20">
      <c s="3" r="A44" t="s">
        <v>400</v>
      </c>
    </row>
    <row r="45" spans="1:20">
      <c s="4" r="A45" t="s">
        <v>469</v>
      </c>
      <c s="7" r="N45" t="n">
        <v>11423351</v>
      </c>
      <c s="7" r="P45" t="n">
        <v>11423351</v>
      </c>
      <c s="7" r="S45" t="n">
        <v>6035000</v>
      </c>
    </row>
    <row r="46" spans="1:20">
      <c s="4" r="A46" t="s">
        <v>273</v>
      </c>
      <c s="7" r="T46" t="n">
        <v>3315000</v>
      </c>
    </row>
    <row r="47" spans="1:20">
      <c s="4" r="A47" t="s">
        <v>472</v>
      </c>
    </row>
    <row r="48" spans="1:20">
      <c s="3" r="A48" t="s">
        <v>400</v>
      </c>
    </row>
    <row r="49" spans="1:20">
      <c s="4" r="A49" t="s">
        <v>473</v>
      </c>
      <c s="4" r="P49" t="s">
        <v>474</v>
      </c>
    </row>
    <row r="50" spans="1:20">
      <c s="4" r="A50" t="s">
        <v>475</v>
      </c>
    </row>
    <row r="51" spans="1:20">
      <c s="3" r="A51" t="s">
        <v>400</v>
      </c>
    </row>
    <row r="52" spans="1:20">
      <c s="4" r="A52" t="s">
        <v>443</v>
      </c>
      <c s="7" r="M52" t="n">
        <v>239000</v>
      </c>
    </row>
    <row r="53" spans="1:20">
      <c s="4" r="A53" t="s">
        <v>476</v>
      </c>
      <c s="7" r="M53" t="n">
        <v>3000000</v>
      </c>
    </row>
    <row r="54" spans="1:20">
      <c s="4" r="A54" t="s">
        <v>477</v>
      </c>
    </row>
    <row r="55" spans="1:20">
      <c s="3" r="A55" t="s">
        <v>400</v>
      </c>
    </row>
    <row r="56" spans="1:20">
      <c s="4" r="A56" t="s">
        <v>440</v>
      </c>
      <c s="6" r="E56" t="n">
        <v>158148</v>
      </c>
      <c s="6" r="L56" t="n">
        <v>97857</v>
      </c>
      <c s="6" r="N56" t="n">
        <v>219284</v>
      </c>
      <c s="6" r="O56" t="n">
        <v>219284</v>
      </c>
      <c s="6" r="P56" t="n">
        <v>992032</v>
      </c>
    </row>
    <row r="57" spans="1:20">
      <c s="4" r="A57" t="s">
        <v>478</v>
      </c>
      <c s="7" r="E57" t="n">
        <v>237367</v>
      </c>
      <c s="7" r="P57" t="n">
        <v>1678349</v>
      </c>
    </row>
    <row r="58" spans="1:20">
      <c s="4" r="A58" t="s">
        <v>479</v>
      </c>
    </row>
    <row r="59" spans="1:20">
      <c s="3" r="A59" t="s">
        <v>400</v>
      </c>
    </row>
    <row r="60" spans="1:20">
      <c s="4" r="A60" t="s">
        <v>444</v>
      </c>
      <c s="9" r="C60" t="n">
        <v>9590.620000000001</v>
      </c>
    </row>
    <row r="61" spans="1:20">
      <c s="4" r="A61" t="s">
        <v>445</v>
      </c>
      <c s="7" r="C61" t="n">
        <v>350000</v>
      </c>
    </row>
    <row r="62" spans="1:20">
      <c s="4" r="A62" t="s">
        <v>446</v>
      </c>
      <c s="4" r="C62" t="s">
        <v>459</v>
      </c>
    </row>
    <row r="63" spans="1:20">
      <c s="4" r="A63" t="s">
        <v>449</v>
      </c>
      <c s="4" r="C63" t="s">
        <v>463</v>
      </c>
    </row>
    <row r="64" spans="1:20">
      <c s="4" r="A64" t="s">
        <v>451</v>
      </c>
      <c s="4" r="C64" t="s">
        <v>464</v>
      </c>
    </row>
    <row r="65" spans="1:20">
      <c s="4" r="A65" t="s">
        <v>480</v>
      </c>
    </row>
    <row r="66" spans="1:20">
      <c s="3" r="A66" t="s">
        <v>400</v>
      </c>
    </row>
    <row r="67" spans="1:20">
      <c s="4" r="A67" t="s">
        <v>444</v>
      </c>
      <c s="7" r="B67" t="n">
        <v>10961</v>
      </c>
    </row>
    <row r="68" spans="1:20">
      <c s="4" r="A68" t="s">
        <v>445</v>
      </c>
      <c s="7" r="B68" t="n">
        <v>400000</v>
      </c>
    </row>
    <row r="69" spans="1:20">
      <c s="4" r="A69" t="s">
        <v>446</v>
      </c>
      <c s="4" r="B69" t="s">
        <v>459</v>
      </c>
    </row>
    <row r="70" spans="1:20">
      <c s="4" r="A70" t="s">
        <v>449</v>
      </c>
      <c s="4" r="B70" t="s">
        <v>463</v>
      </c>
    </row>
    <row r="71" spans="1:20">
      <c s="4" r="A71" t="s">
        <v>451</v>
      </c>
      <c s="4" r="B71" t="s">
        <v>464</v>
      </c>
    </row>
    <row r="72" spans="1:20">
      <c s="4" r="A72" t="s">
        <v>481</v>
      </c>
    </row>
    <row r="73" spans="1:20">
      <c s="3" r="A73" t="s">
        <v>400</v>
      </c>
    </row>
    <row r="74" spans="1:20">
      <c s="4" r="A74" t="s">
        <v>444</v>
      </c>
      <c s="7" r="F74" t="n">
        <v>9591</v>
      </c>
    </row>
    <row r="75" spans="1:20">
      <c s="4" r="A75" t="s">
        <v>445</v>
      </c>
      <c s="7" r="F75" t="n">
        <v>350000</v>
      </c>
    </row>
    <row r="76" spans="1:20">
      <c s="4" r="A76" t="s">
        <v>446</v>
      </c>
      <c s="4" r="F76" t="s">
        <v>459</v>
      </c>
    </row>
    <row r="77" spans="1:20">
      <c s="4" r="A77" t="s">
        <v>449</v>
      </c>
      <c s="4" r="F77" t="s">
        <v>463</v>
      </c>
    </row>
    <row r="78" spans="1:20">
      <c s="4" r="A78" t="s">
        <v>451</v>
      </c>
      <c s="4" r="F78" t="s">
        <v>4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82</v>
      </c>
      <c s="2" r="B1" t="s">
        <v>1</v>
      </c>
    </row>
    <row r="2" spans="1:3">
      <c s="2" r="B2" t="s">
        <v>2</v>
      </c>
      <c s="2" r="C2" t="s">
        <v>66</v>
      </c>
    </row>
    <row r="3" spans="1:3">
      <c s="3" r="A3" t="s">
        <v>483</v>
      </c>
    </row>
    <row r="4" spans="1:3">
      <c s="4" r="A4" t="s">
        <v>484</v>
      </c>
      <c s="7" r="B4" t="n">
        <v>38963559</v>
      </c>
      <c s="7" r="C4" t="n">
        <v>25122250</v>
      </c>
    </row>
    <row r="5" spans="1:3">
      <c s="4" r="A5" t="s">
        <v>485</v>
      </c>
      <c s="6" r="B5" t="n">
        <v>29442868</v>
      </c>
      <c s="6" r="C5" t="n">
        <v>19275885</v>
      </c>
    </row>
    <row r="6" spans="1:3">
      <c s="4" r="A6" t="s">
        <v>486</v>
      </c>
      <c s="6" r="B6" t="n">
        <v>5000137</v>
      </c>
      <c s="6" r="C6" t="n">
        <v>3489550</v>
      </c>
    </row>
    <row r="7" spans="1:3">
      <c s="4" r="A7" t="s">
        <v>487</v>
      </c>
      <c s="7" r="B7" t="n">
        <v>4521239</v>
      </c>
      <c s="7" r="C7" t="n">
        <v>2356815</v>
      </c>
    </row>
    <row r="8" spans="1:3">
      <c s="4" r="A8" t="s">
        <v>488</v>
      </c>
    </row>
    <row r="9" spans="1:3">
      <c s="3" r="A9" t="s">
        <v>483</v>
      </c>
    </row>
    <row r="10" spans="1:3">
      <c s="4" r="A10" t="s">
        <v>489</v>
      </c>
      <c s="4" r="B10" t="s">
        <v>490</v>
      </c>
    </row>
    <row r="11" spans="1:3">
      <c s="4" r="A11" t="s">
        <v>491</v>
      </c>
    </row>
    <row r="12" spans="1:3">
      <c s="3" r="A12" t="s">
        <v>483</v>
      </c>
    </row>
    <row r="13" spans="1:3">
      <c s="4" r="A13" t="s">
        <v>489</v>
      </c>
      <c s="4" r="B13" t="s">
        <v>492</v>
      </c>
      <c s="4" r="C13" t="s">
        <v>493</v>
      </c>
    </row>
    <row r="14" spans="1:3">
      <c s="4" r="A14" t="s">
        <v>494</v>
      </c>
    </row>
    <row r="15" spans="1:3">
      <c s="3" r="A15" t="s">
        <v>483</v>
      </c>
    </row>
    <row r="16" spans="1:3">
      <c s="4" r="A16" t="s">
        <v>489</v>
      </c>
      <c s="4" r="B16" t="s">
        <v>495</v>
      </c>
      <c s="4" r="C16" t="s">
        <v>496</v>
      </c>
    </row>
    <row r="17" spans="1:3">
      <c s="4" r="A17" t="s">
        <v>497</v>
      </c>
    </row>
    <row r="18" spans="1:3">
      <c s="3" r="A18" t="s">
        <v>483</v>
      </c>
    </row>
    <row r="19" spans="1:3">
      <c s="4" r="A19" t="s">
        <v>489</v>
      </c>
      <c s="4" r="B19" t="s">
        <v>498</v>
      </c>
      <c s="4" r="C19" t="s">
        <v>463</v>
      </c>
    </row>
    <row r="20" spans="1:3">
      <c s="4" r="A20" t="s">
        <v>499</v>
      </c>
    </row>
    <row r="21" spans="1:3">
      <c s="3" r="A21" t="s">
        <v>483</v>
      </c>
    </row>
    <row r="22" spans="1:3">
      <c s="4" r="A22" t="s">
        <v>489</v>
      </c>
      <c s="4" r="B22" t="s">
        <v>500</v>
      </c>
      <c s="4" r="C22" t="s">
        <v>4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0"/>
    <col customWidth="1" max="6" min="6" width="20"/>
    <col customWidth="1" max="7" min="7" width="30"/>
    <col customWidth="1" max="8" min="8" width="30"/>
  </cols>
  <sheetData>
    <row r="1" spans="1:8">
      <c s="1" r="A1" t="s">
        <v>501</v>
      </c>
      <c s="2" r="B1" t="s">
        <v>502</v>
      </c>
      <c s="2" r="G1" t="s">
        <v>65</v>
      </c>
      <c s="2" r="H1" t="s">
        <v>1</v>
      </c>
    </row>
    <row r="2" spans="1:8">
      <c s="2" r="B2" t="s">
        <v>503</v>
      </c>
      <c s="2" r="C2" t="s">
        <v>504</v>
      </c>
      <c s="2" r="D2" t="s">
        <v>505</v>
      </c>
      <c s="2" r="E2" t="s">
        <v>506</v>
      </c>
      <c s="2" r="F2" t="s">
        <v>507</v>
      </c>
      <c s="2" r="G2" t="s">
        <v>508</v>
      </c>
      <c s="2" r="H2" t="s">
        <v>508</v>
      </c>
    </row>
    <row r="3" spans="1:8">
      <c s="3" r="A3" t="s">
        <v>509</v>
      </c>
    </row>
    <row r="4" spans="1:8">
      <c s="4" r="A4" t="s">
        <v>510</v>
      </c>
      <c s="6" r="H4" t="n">
        <v>125000</v>
      </c>
    </row>
    <row r="5" spans="1:8">
      <c s="4" r="A5" t="s">
        <v>511</v>
      </c>
      <c s="7" r="F5" t="n">
        <v>3600000</v>
      </c>
    </row>
    <row r="6" spans="1:8">
      <c s="4" r="A6" t="s">
        <v>392</v>
      </c>
      <c s="7" r="G6" t="n">
        <v>125806</v>
      </c>
      <c s="7" r="H6" t="n">
        <v>2300000</v>
      </c>
    </row>
    <row r="7" spans="1:8">
      <c s="4" r="A7" t="s">
        <v>512</v>
      </c>
      <c s="6" r="G7" t="n">
        <v>76289</v>
      </c>
    </row>
    <row r="8" spans="1:8">
      <c s="4" r="A8" t="s">
        <v>513</v>
      </c>
      <c s="7" r="G8" t="n">
        <v>1433475</v>
      </c>
    </row>
    <row r="9" spans="1:8">
      <c s="4" r="A9" t="s">
        <v>514</v>
      </c>
      <c s="6" r="G9" t="n">
        <v>166004</v>
      </c>
    </row>
    <row r="10" spans="1:8">
      <c s="4" r="A10" t="s">
        <v>515</v>
      </c>
    </row>
    <row r="11" spans="1:8">
      <c s="3" r="A11" t="s">
        <v>509</v>
      </c>
    </row>
    <row r="12" spans="1:8">
      <c s="4" r="A12" t="s">
        <v>392</v>
      </c>
      <c s="7" r="E12" t="n">
        <v>2162861</v>
      </c>
    </row>
    <row r="13" spans="1:8">
      <c s="4" r="A13" t="s">
        <v>516</v>
      </c>
    </row>
    <row r="14" spans="1:8">
      <c s="3" r="A14" t="s">
        <v>509</v>
      </c>
    </row>
    <row r="15" spans="1:8">
      <c s="4" r="A15" t="s">
        <v>517</v>
      </c>
      <c s="7" r="F15" t="n">
        <v>3600000</v>
      </c>
    </row>
    <row r="16" spans="1:8">
      <c s="4" r="A16" t="s">
        <v>518</v>
      </c>
    </row>
    <row r="17" spans="1:8">
      <c s="3" r="A17" t="s">
        <v>509</v>
      </c>
    </row>
    <row r="18" spans="1:8">
      <c s="4" r="A18" t="s">
        <v>519</v>
      </c>
      <c s="4" r="H18" t="s">
        <v>520</v>
      </c>
    </row>
    <row r="19" spans="1:8">
      <c s="4" r="A19" t="s">
        <v>521</v>
      </c>
      <c s="6" r="G19" t="n">
        <v>5400</v>
      </c>
      <c s="6" r="H19" t="n">
        <v>5400</v>
      </c>
    </row>
    <row r="20" spans="1:8">
      <c s="4" r="A20" t="s">
        <v>522</v>
      </c>
      <c s="7" r="H20" t="n">
        <v>19500</v>
      </c>
    </row>
    <row r="21" spans="1:8">
      <c s="4" r="A21" t="s">
        <v>523</v>
      </c>
    </row>
    <row r="22" spans="1:8">
      <c s="3" r="A22" t="s">
        <v>509</v>
      </c>
    </row>
    <row r="23" spans="1:8">
      <c s="4" r="A23" t="s">
        <v>519</v>
      </c>
      <c s="4" r="D23" t="s">
        <v>524</v>
      </c>
    </row>
    <row r="24" spans="1:8">
      <c s="4" r="A24" t="s">
        <v>521</v>
      </c>
      <c s="6" r="G24" t="n">
        <v>1500</v>
      </c>
      <c s="6" r="H24" t="n">
        <v>1500</v>
      </c>
    </row>
    <row r="25" spans="1:8">
      <c s="4" r="A25" t="s">
        <v>522</v>
      </c>
      <c s="7" r="H25" t="n">
        <v>15120</v>
      </c>
    </row>
    <row r="26" spans="1:8">
      <c s="4" r="A26" t="s">
        <v>525</v>
      </c>
    </row>
    <row r="27" spans="1:8">
      <c s="3" r="A27" t="s">
        <v>509</v>
      </c>
    </row>
    <row r="28" spans="1:8">
      <c s="4" r="A28" t="s">
        <v>526</v>
      </c>
      <c s="6" r="H28" t="n">
        <v>125000</v>
      </c>
    </row>
    <row r="29" spans="1:8">
      <c s="4" r="A29" t="s">
        <v>527</v>
      </c>
    </row>
    <row r="30" spans="1:8">
      <c s="3" r="A30" t="s">
        <v>509</v>
      </c>
    </row>
    <row r="31" spans="1:8">
      <c s="4" r="A31" t="s">
        <v>519</v>
      </c>
      <c s="4" r="H31" t="s">
        <v>528</v>
      </c>
    </row>
    <row r="32" spans="1:8">
      <c s="4" r="A32" t="s">
        <v>529</v>
      </c>
      <c s="7" r="H32" t="n">
        <v>127243</v>
      </c>
    </row>
    <row r="33" spans="1:8">
      <c s="4" r="A33" t="s">
        <v>521</v>
      </c>
      <c s="6" r="G33" t="n">
        <v>5090</v>
      </c>
      <c s="6" r="H33" t="n">
        <v>5090</v>
      </c>
    </row>
    <row r="34" spans="1:8">
      <c s="4" r="A34" t="s">
        <v>530</v>
      </c>
    </row>
    <row r="35" spans="1:8">
      <c s="3" r="A35" t="s">
        <v>509</v>
      </c>
    </row>
    <row r="36" spans="1:8">
      <c s="4" r="A36" t="s">
        <v>519</v>
      </c>
      <c s="4" r="H36" t="s">
        <v>531</v>
      </c>
    </row>
    <row r="37" spans="1:8">
      <c s="4" r="A37" t="s">
        <v>529</v>
      </c>
      <c s="7" r="H37" t="n">
        <v>66514</v>
      </c>
    </row>
    <row r="38" spans="1:8">
      <c s="4" r="A38" t="s">
        <v>521</v>
      </c>
      <c s="6" r="G38" t="n">
        <v>2033</v>
      </c>
      <c s="6" r="H38" t="n">
        <v>2033</v>
      </c>
    </row>
    <row r="39" spans="1:8">
      <c s="4" r="A39" t="s">
        <v>532</v>
      </c>
    </row>
    <row r="40" spans="1:8">
      <c s="3" r="A40" t="s">
        <v>509</v>
      </c>
    </row>
    <row r="41" spans="1:8">
      <c s="4" r="A41" t="s">
        <v>519</v>
      </c>
      <c s="4" r="H41" t="s">
        <v>533</v>
      </c>
    </row>
    <row r="42" spans="1:8">
      <c s="4" r="A42" t="s">
        <v>529</v>
      </c>
      <c s="7" r="H42" t="n">
        <v>14571</v>
      </c>
    </row>
    <row r="43" spans="1:8">
      <c s="4" r="A43" t="s">
        <v>534</v>
      </c>
    </row>
    <row r="44" spans="1:8">
      <c s="3" r="A44" t="s">
        <v>509</v>
      </c>
    </row>
    <row r="45" spans="1:8">
      <c s="4" r="A45" t="s">
        <v>535</v>
      </c>
      <c s="4" r="B45" t="s">
        <v>536</v>
      </c>
    </row>
    <row r="46" spans="1:8">
      <c s="4" r="A46" t="s">
        <v>537</v>
      </c>
    </row>
    <row r="47" spans="1:8">
      <c s="3" r="A47" t="s">
        <v>509</v>
      </c>
    </row>
    <row r="48" spans="1:8">
      <c s="4" r="A48" t="s">
        <v>514</v>
      </c>
      <c s="6" r="C48" t="n">
        <v>95694</v>
      </c>
      <c s="6" r="G48" t="n">
        <v>95694</v>
      </c>
    </row>
    <row r="49" spans="1:8">
      <c s="4" r="A49" t="s">
        <v>538</v>
      </c>
      <c s="7" r="C49" t="n">
        <v>200000</v>
      </c>
    </row>
    <row r="50" spans="1:8">
      <c s="4" r="A50" t="s">
        <v>539</v>
      </c>
    </row>
    <row r="51" spans="1:8">
      <c s="3" r="A51" t="s">
        <v>509</v>
      </c>
    </row>
    <row r="52" spans="1:8">
      <c s="4" r="A52" t="s">
        <v>540</v>
      </c>
      <c s="7" r="D52" t="n">
        <v>8000</v>
      </c>
    </row>
    <row r="53" spans="1:8">
      <c s="4" r="A53" t="s">
        <v>541</v>
      </c>
    </row>
    <row r="54" spans="1:8">
      <c s="3" r="A54" t="s">
        <v>509</v>
      </c>
    </row>
    <row r="55" spans="1:8">
      <c s="4" r="A55" t="s">
        <v>540</v>
      </c>
      <c s="7" r="D55" t="n">
        <v>6000</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 customWidth="1" max="6" min="6" width="14"/>
  </cols>
  <sheetData>
    <row r="1" spans="1:6">
      <c s="1" r="A1" t="s">
        <v>542</v>
      </c>
      <c s="2" r="B1" t="s">
        <v>502</v>
      </c>
      <c s="2" r="C1" t="s">
        <v>1</v>
      </c>
    </row>
    <row r="2" spans="1:6">
      <c s="2" r="B2" t="s">
        <v>543</v>
      </c>
      <c s="2" r="C2" t="s">
        <v>2</v>
      </c>
      <c s="2" r="D2" t="s">
        <v>66</v>
      </c>
      <c s="2" r="E2" t="s">
        <v>269</v>
      </c>
      <c s="2" r="F2" t="s">
        <v>25</v>
      </c>
    </row>
    <row r="3" spans="1:6">
      <c s="3" r="A3" t="s">
        <v>544</v>
      </c>
    </row>
    <row r="4" spans="1:6">
      <c s="4" r="A4" t="s">
        <v>545</v>
      </c>
      <c s="7" r="C4" t="n">
        <v>447660</v>
      </c>
      <c s="7" r="E4" t="n">
        <v>329921</v>
      </c>
      <c s="7" r="F4" t="n">
        <v>329881</v>
      </c>
    </row>
    <row r="5" spans="1:6">
      <c s="4" r="A5" t="s">
        <v>546</v>
      </c>
      <c s="7" r="B5" t="n">
        <v>117739</v>
      </c>
      <c s="7" r="C5" t="n">
        <v>117779</v>
      </c>
      <c s="7" r="D5" t="n">
        <v>65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s="1" r="A1" t="s">
        <v>547</v>
      </c>
      <c s="2" r="B1" t="s">
        <v>502</v>
      </c>
      <c s="2" r="C1" t="s">
        <v>65</v>
      </c>
      <c s="2" r="E1" t="s">
        <v>1</v>
      </c>
    </row>
    <row r="2" spans="1:6">
      <c s="2" r="B2" t="s">
        <v>548</v>
      </c>
      <c s="2" r="C2" t="s">
        <v>2</v>
      </c>
      <c s="2" r="D2" t="s">
        <v>66</v>
      </c>
      <c s="2" r="E2" t="s">
        <v>2</v>
      </c>
      <c s="2" r="F2" t="s">
        <v>66</v>
      </c>
    </row>
    <row r="3" spans="1:6">
      <c s="3" r="A3" t="s">
        <v>549</v>
      </c>
    </row>
    <row r="4" spans="1:6">
      <c s="4" r="A4" t="s">
        <v>550</v>
      </c>
      <c s="6" r="C4" t="n">
        <v>166004</v>
      </c>
    </row>
    <row r="5" spans="1:6">
      <c s="4" r="A5" t="s">
        <v>551</v>
      </c>
      <c s="7" r="C5" t="n">
        <v>732701</v>
      </c>
      <c s="7" r="D5" t="n">
        <v>601371</v>
      </c>
      <c s="7" r="E5" t="n">
        <v>3108274</v>
      </c>
      <c s="7" r="F5" t="n">
        <v>1804113</v>
      </c>
    </row>
    <row r="6" spans="1:6">
      <c s="4" r="A6" t="s">
        <v>537</v>
      </c>
    </row>
    <row r="7" spans="1:6">
      <c s="3" r="A7" t="s">
        <v>549</v>
      </c>
    </row>
    <row r="8" spans="1:6">
      <c s="4" r="A8" t="s">
        <v>550</v>
      </c>
      <c s="6" r="B8" t="n">
        <v>95694</v>
      </c>
      <c s="6" r="C8" t="n">
        <v>95694</v>
      </c>
    </row>
    <row r="9" spans="1:6">
      <c s="4" r="A9" t="s">
        <v>551</v>
      </c>
      <c s="7" r="C9" t="n">
        <v>200000</v>
      </c>
    </row>
    <row r="10" spans="1:6">
      <c s="4" r="A10" t="s">
        <v>552</v>
      </c>
    </row>
    <row r="11" spans="1:6">
      <c s="3" r="A11" t="s">
        <v>549</v>
      </c>
    </row>
    <row r="12" spans="1:6">
      <c s="4" r="A12" t="s">
        <v>550</v>
      </c>
      <c s="6" r="C12" t="n">
        <v>13310</v>
      </c>
    </row>
    <row r="13" spans="1:6">
      <c s="4" r="A13" t="s">
        <v>551</v>
      </c>
      <c s="7" r="C13" t="n">
        <v>423261</v>
      </c>
    </row>
    <row r="14" spans="1:6">
      <c s="4" r="A14" t="s">
        <v>553</v>
      </c>
    </row>
    <row r="15" spans="1:6">
      <c s="3" r="A15" t="s">
        <v>549</v>
      </c>
    </row>
    <row r="16" spans="1:6">
      <c s="4" r="A16" t="s">
        <v>550</v>
      </c>
      <c s="6" r="C16" t="n">
        <v>57000</v>
      </c>
    </row>
    <row r="17" spans="1:6">
      <c s="4" r="A17" t="s">
        <v>551</v>
      </c>
      <c s="7" r="C17" t="n">
        <v>10944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4"/>
  </cols>
  <sheetData>
    <row r="1" spans="1:7">
      <c s="1" r="A1" t="s">
        <v>554</v>
      </c>
      <c s="2" r="B1" t="s">
        <v>555</v>
      </c>
      <c s="2" r="C1" t="s">
        <v>429</v>
      </c>
      <c s="2" r="D1" t="s">
        <v>2</v>
      </c>
      <c s="2" r="E1" t="s">
        <v>66</v>
      </c>
      <c s="2" r="F1" t="s">
        <v>2</v>
      </c>
      <c s="2" r="G1" t="s">
        <v>66</v>
      </c>
    </row>
    <row r="2" spans="1:7">
      <c s="3" r="A2" t="s">
        <v>556</v>
      </c>
    </row>
    <row r="3" spans="1:7">
      <c s="4" r="A3" t="s">
        <v>551</v>
      </c>
      <c s="7" r="D3" t="n">
        <v>732701</v>
      </c>
      <c s="7" r="E3" t="n">
        <v>601371</v>
      </c>
      <c s="7" r="F3" t="n">
        <v>3108274</v>
      </c>
      <c s="7" r="G3" t="n">
        <v>1804113</v>
      </c>
    </row>
    <row r="4" spans="1:7">
      <c s="4" r="A4" t="s">
        <v>550</v>
      </c>
      <c s="6" r="D4" t="n">
        <v>166004</v>
      </c>
    </row>
    <row r="5" spans="1:7">
      <c s="4" r="A5" t="s">
        <v>557</v>
      </c>
    </row>
    <row r="6" spans="1:7">
      <c s="3" r="A6" t="s">
        <v>556</v>
      </c>
    </row>
    <row r="7" spans="1:7">
      <c s="4" r="A7" t="s">
        <v>558</v>
      </c>
      <c s="6" r="C7" t="n">
        <v>454546</v>
      </c>
    </row>
    <row r="8" spans="1:7">
      <c s="4" r="A8" t="s">
        <v>559</v>
      </c>
      <c s="9" r="C8" t="n">
        <v>1.1</v>
      </c>
    </row>
    <row r="9" spans="1:7">
      <c s="4" r="A9" t="s">
        <v>560</v>
      </c>
      <c s="4" r="B9" t="s">
        <v>561</v>
      </c>
    </row>
    <row r="10" spans="1:7">
      <c s="4" r="A10" t="s">
        <v>562</v>
      </c>
      <c s="7" r="C10" t="n">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66</v>
      </c>
    </row>
    <row r="3" spans="1:3">
      <c s="3" r="A3" t="s">
        <v>98</v>
      </c>
    </row>
    <row r="4" spans="1:3">
      <c s="4" r="A4" t="s">
        <v>88</v>
      </c>
      <c s="7" r="B4" t="n">
        <v>-10663708</v>
      </c>
      <c s="7" r="C4" t="n">
        <v>-8516695</v>
      </c>
    </row>
    <row r="5" spans="1:3">
      <c s="3" r="A5" t="s">
        <v>99</v>
      </c>
    </row>
    <row r="6" spans="1:3">
      <c s="4" r="A6" t="s">
        <v>100</v>
      </c>
      <c s="6" r="B6" t="n">
        <v>-110350</v>
      </c>
      <c s="6" r="C6" t="n">
        <v>-42850</v>
      </c>
    </row>
    <row r="7" spans="1:3">
      <c s="4" r="A7" t="s">
        <v>101</v>
      </c>
      <c s="6" r="B7" t="n">
        <v>3108274</v>
      </c>
      <c s="6" r="C7" t="n">
        <v>1804113</v>
      </c>
    </row>
    <row r="8" spans="1:3">
      <c s="4" r="A8" t="s">
        <v>39</v>
      </c>
      <c s="6" r="B8" t="n">
        <v>135003</v>
      </c>
      <c s="6" r="C8" t="n">
        <v>-36764</v>
      </c>
    </row>
    <row r="9" spans="1:3">
      <c s="4" r="A9" t="s">
        <v>102</v>
      </c>
      <c s="6" r="B9" t="n">
        <v>0</v>
      </c>
      <c s="6" r="C9" t="n">
        <v>-939008</v>
      </c>
    </row>
    <row r="10" spans="1:3">
      <c s="4" r="A10" t="s">
        <v>77</v>
      </c>
      <c s="6" r="B10" t="n">
        <v>2497538</v>
      </c>
      <c s="6" r="C10" t="n">
        <v>1916901</v>
      </c>
    </row>
    <row r="11" spans="1:3">
      <c s="4" r="A11" t="s">
        <v>103</v>
      </c>
      <c s="6" r="B11" t="n">
        <v>741857</v>
      </c>
      <c s="6" r="C11" t="n">
        <v>0</v>
      </c>
    </row>
    <row r="12" spans="1:3">
      <c s="4" r="A12" t="s">
        <v>104</v>
      </c>
      <c s="6" r="B12" t="n">
        <v>0</v>
      </c>
      <c s="6" r="C12" t="n">
        <v>2610030</v>
      </c>
    </row>
    <row r="13" spans="1:3">
      <c s="4" r="A13" t="s">
        <v>105</v>
      </c>
      <c s="6" r="B13" t="n">
        <v>0</v>
      </c>
      <c s="6" r="C13" t="n">
        <v>-68786</v>
      </c>
    </row>
    <row r="14" spans="1:3">
      <c s="4" r="A14" t="s">
        <v>83</v>
      </c>
      <c s="6" r="B14" t="n">
        <v>0</v>
      </c>
      <c s="6" r="C14" t="n">
        <v>-79325</v>
      </c>
    </row>
    <row r="15" spans="1:3">
      <c s="3" r="A15" t="s">
        <v>106</v>
      </c>
    </row>
    <row r="16" spans="1:3">
      <c s="4" r="A16" t="s">
        <v>107</v>
      </c>
      <c s="6" r="B16" t="n">
        <v>-610384</v>
      </c>
      <c s="6" r="C16" t="n">
        <v>-1236319</v>
      </c>
    </row>
    <row r="17" spans="1:3">
      <c s="4" r="A17" t="s">
        <v>29</v>
      </c>
      <c s="6" r="B17" t="n">
        <v>-331498</v>
      </c>
      <c s="6" r="C17" t="n">
        <v>-89835</v>
      </c>
    </row>
    <row r="18" spans="1:3">
      <c s="4" r="A18" t="s">
        <v>108</v>
      </c>
      <c s="6" r="B18" t="n">
        <v>4165778</v>
      </c>
      <c s="6" r="C18" t="n">
        <v>1172979</v>
      </c>
    </row>
    <row r="19" spans="1:3">
      <c s="4" r="A19" t="s">
        <v>109</v>
      </c>
      <c s="6" r="B19" t="n">
        <v>-1067490</v>
      </c>
      <c s="6" r="C19" t="n">
        <v>-3505559</v>
      </c>
    </row>
    <row r="20" spans="1:3">
      <c s="3" r="A20" t="s">
        <v>110</v>
      </c>
    </row>
    <row r="21" spans="1:3">
      <c s="4" r="A21" t="s">
        <v>111</v>
      </c>
      <c s="6" r="B21" t="n">
        <v>0</v>
      </c>
      <c s="6" r="C21" t="n">
        <v>-423250</v>
      </c>
    </row>
    <row r="22" spans="1:3">
      <c s="4" r="A22" t="s">
        <v>112</v>
      </c>
      <c s="6" r="B22" t="n">
        <v>0</v>
      </c>
      <c s="6" r="C22" t="n">
        <v>300000</v>
      </c>
    </row>
    <row r="23" spans="1:3">
      <c s="4" r="A23" t="s">
        <v>113</v>
      </c>
      <c s="6" r="B23" t="n">
        <v>0</v>
      </c>
      <c s="6" r="C23" t="n">
        <v>-26795</v>
      </c>
    </row>
    <row r="24" spans="1:3">
      <c s="4" r="A24" t="s">
        <v>114</v>
      </c>
      <c s="6" r="B24" t="n">
        <v>0</v>
      </c>
      <c s="6" r="C24" t="n">
        <v>-3195452</v>
      </c>
    </row>
    <row r="25" spans="1:3">
      <c s="4" r="A25" t="s">
        <v>115</v>
      </c>
      <c s="6" r="B25" t="n">
        <v>-1346718</v>
      </c>
      <c s="6" r="C25" t="n">
        <v>-484137</v>
      </c>
    </row>
    <row r="26" spans="1:3">
      <c s="4" r="A26" t="s">
        <v>116</v>
      </c>
      <c s="6" r="B26" t="n">
        <v>-1346718</v>
      </c>
      <c s="6" r="C26" t="n">
        <v>-3829634</v>
      </c>
    </row>
    <row r="27" spans="1:3">
      <c s="3" r="A27" t="s">
        <v>117</v>
      </c>
    </row>
    <row r="28" spans="1:3">
      <c s="4" r="A28" t="s">
        <v>118</v>
      </c>
      <c s="6" r="B28" t="n">
        <v>0</v>
      </c>
      <c s="6" r="C28" t="n">
        <v>5500000</v>
      </c>
    </row>
    <row r="29" spans="1:3">
      <c s="4" r="A29" t="s">
        <v>119</v>
      </c>
      <c s="6" r="B29" t="n">
        <v>2668500</v>
      </c>
      <c s="6" r="C29" t="n">
        <v>650000</v>
      </c>
    </row>
    <row r="30" spans="1:3">
      <c s="4" r="A30" t="s">
        <v>120</v>
      </c>
      <c s="6" r="B30" t="n">
        <v>-110434</v>
      </c>
      <c s="6" r="C30" t="n">
        <v>0</v>
      </c>
    </row>
    <row r="31" spans="1:3">
      <c s="4" r="A31" t="s">
        <v>121</v>
      </c>
      <c s="6" r="B31" t="n">
        <v>117779</v>
      </c>
      <c s="6" r="C31" t="n">
        <v>650000</v>
      </c>
    </row>
    <row r="32" spans="1:3">
      <c s="4" r="A32" t="s">
        <v>122</v>
      </c>
      <c s="6" r="B32" t="n">
        <v>2675845</v>
      </c>
      <c s="6" r="C32" t="n">
        <v>6800000</v>
      </c>
    </row>
    <row r="33" spans="1:3">
      <c s="4" r="A33" t="s">
        <v>123</v>
      </c>
      <c s="6" r="B33" t="n">
        <v>97902</v>
      </c>
      <c s="6" r="C33" t="n">
        <v>347578</v>
      </c>
    </row>
    <row r="34" spans="1:3">
      <c s="4" r="A34" t="s">
        <v>124</v>
      </c>
      <c s="6" r="B34" t="n">
        <v>359539</v>
      </c>
      <c s="6" r="C34" t="n">
        <v>-187615</v>
      </c>
    </row>
    <row r="35" spans="1:3">
      <c s="4" r="A35" t="s">
        <v>125</v>
      </c>
      <c s="6" r="B35" t="n">
        <v>1025747</v>
      </c>
      <c s="6" r="C35" t="n">
        <v>503343</v>
      </c>
    </row>
    <row r="36" spans="1:3">
      <c s="4" r="A36" t="s">
        <v>126</v>
      </c>
      <c s="6" r="B36" t="n">
        <v>1385286</v>
      </c>
      <c s="6" r="C36" t="n">
        <v>315728</v>
      </c>
    </row>
    <row r="37" spans="1:3">
      <c s="3" r="A37" t="s">
        <v>127</v>
      </c>
    </row>
    <row r="38" spans="1:3">
      <c s="4" r="A38" t="s">
        <v>128</v>
      </c>
      <c s="6" r="B38" t="n">
        <v>461673</v>
      </c>
      <c s="6" r="C38" t="n">
        <v>397186</v>
      </c>
    </row>
    <row r="39" spans="1:3">
      <c s="4" r="A39" t="s">
        <v>129</v>
      </c>
      <c s="6" r="B39" t="n">
        <v>94718</v>
      </c>
      <c s="6" r="C39" t="n">
        <v>74417</v>
      </c>
    </row>
    <row r="40" spans="1:3">
      <c s="3" r="A40" t="s">
        <v>130</v>
      </c>
    </row>
    <row r="41" spans="1:3">
      <c s="4" r="A41" t="s">
        <v>131</v>
      </c>
      <c s="6" r="B41" t="n">
        <v>0</v>
      </c>
      <c s="6" r="C41" t="n">
        <v>694445</v>
      </c>
    </row>
    <row r="42" spans="1:3">
      <c s="4" r="A42" t="s">
        <v>132</v>
      </c>
      <c s="6" r="B42" t="n">
        <v>0</v>
      </c>
      <c s="6" r="C42" t="n">
        <v>5000000</v>
      </c>
    </row>
    <row r="43" spans="1:3">
      <c s="4" r="A43" t="s">
        <v>133</v>
      </c>
      <c s="6" r="B43" t="n">
        <v>0</v>
      </c>
      <c s="6" r="C43" t="n">
        <v>3978495</v>
      </c>
    </row>
    <row r="44" spans="1:3">
      <c s="4" r="A44" t="s">
        <v>134</v>
      </c>
      <c s="6" r="B44" t="n">
        <v>0</v>
      </c>
      <c s="6" r="C44" t="n">
        <v>1146470</v>
      </c>
    </row>
    <row r="45" spans="1:3">
      <c s="4" r="A45" t="s">
        <v>135</v>
      </c>
      <c s="6" r="B45" t="n">
        <v>1042509</v>
      </c>
      <c s="6" r="C45" t="n">
        <v>0</v>
      </c>
    </row>
    <row r="46" spans="1:3">
      <c s="4" r="A46" t="s">
        <v>136</v>
      </c>
      <c s="6" r="B46" t="n">
        <v>2328351</v>
      </c>
      <c s="6" r="C46" t="n">
        <v>0</v>
      </c>
    </row>
    <row r="47" spans="1:3">
      <c s="4" r="A47" t="s">
        <v>137</v>
      </c>
      <c s="7" r="B47" t="n">
        <v>909285</v>
      </c>
      <c s="7" r="C4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r="1" spans="1:4">
      <c s="1" r="A1" t="s">
        <v>563</v>
      </c>
      <c s="2" r="B1" t="s">
        <v>1</v>
      </c>
      <c s="2" r="C1" t="s">
        <v>268</v>
      </c>
    </row>
    <row r="2" spans="1:4">
      <c s="2" r="B2" t="s">
        <v>2</v>
      </c>
      <c s="2" r="C2" t="s">
        <v>25</v>
      </c>
      <c s="2" r="D2" t="s">
        <v>564</v>
      </c>
    </row>
    <row r="3" spans="1:4">
      <c s="3" r="A3" t="s">
        <v>556</v>
      </c>
    </row>
    <row r="4" spans="1:4">
      <c s="4" r="A4" t="s">
        <v>565</v>
      </c>
      <c s="4" r="B4" t="s">
        <v>566</v>
      </c>
    </row>
    <row r="5" spans="1:4">
      <c s="4" r="A5" t="s">
        <v>567</v>
      </c>
    </row>
    <row r="6" spans="1:4">
      <c s="3" r="A6" t="s">
        <v>556</v>
      </c>
    </row>
    <row r="7" spans="1:4">
      <c s="4" r="A7" t="s">
        <v>568</v>
      </c>
      <c s="7" r="B7" t="n">
        <v>75</v>
      </c>
    </row>
    <row r="8" spans="1:4">
      <c s="4" r="A8" t="s">
        <v>569</v>
      </c>
    </row>
    <row r="9" spans="1:4">
      <c s="3" r="A9" t="s">
        <v>556</v>
      </c>
    </row>
    <row r="10" spans="1:4">
      <c s="4" r="A10" t="s">
        <v>570</v>
      </c>
      <c s="7" r="B10" t="n">
        <v>75</v>
      </c>
      <c s="7" r="C10" t="n">
        <v>75</v>
      </c>
    </row>
    <row r="11" spans="1:4">
      <c s="4" r="A11" t="s">
        <v>571</v>
      </c>
      <c s="6" r="D11" t="n">
        <v>894000</v>
      </c>
    </row>
    <row r="12" spans="1:4">
      <c s="4" r="A12" t="s">
        <v>572</v>
      </c>
      <c s="6" r="B12" t="n">
        <v>893890</v>
      </c>
      <c s="6" r="C12" t="n">
        <v>893890</v>
      </c>
    </row>
    <row r="13" spans="1:4">
      <c s="4" r="A13" t="s">
        <v>573</v>
      </c>
      <c s="4" r="B13" t="s">
        <v>574</v>
      </c>
      <c s="4" r="C13" t="s">
        <v>575</v>
      </c>
    </row>
    <row r="14" spans="1:4">
      <c s="4" r="A14" t="s">
        <v>576</v>
      </c>
    </row>
    <row r="15" spans="1:4">
      <c s="3" r="A15" t="s">
        <v>556</v>
      </c>
    </row>
    <row r="16" spans="1:4">
      <c s="4" r="A16" t="s">
        <v>577</v>
      </c>
      <c s="9" r="B16" t="n">
        <v>2.63</v>
      </c>
    </row>
    <row r="17" spans="1:4">
      <c s="4" r="A17" t="s">
        <v>578</v>
      </c>
      <c s="6" r="B17" t="n">
        <v>335894</v>
      </c>
    </row>
    <row r="18" spans="1:4">
      <c s="4" r="A18" t="s">
        <v>579</v>
      </c>
      <c s="4" r="B18" t="s">
        <v>580</v>
      </c>
    </row>
    <row r="19" spans="1:4">
      <c s="4" r="A19" t="s">
        <v>289</v>
      </c>
    </row>
    <row r="20" spans="1:4">
      <c s="3" r="A20" t="s">
        <v>556</v>
      </c>
    </row>
    <row r="21" spans="1:4">
      <c s="4" r="A21" t="s">
        <v>577</v>
      </c>
      <c s="9" r="B21" t="n">
        <v>2.18</v>
      </c>
    </row>
    <row r="22" spans="1:4">
      <c s="4" r="A22" t="s">
        <v>578</v>
      </c>
      <c s="6" r="B22" t="n">
        <v>1602142</v>
      </c>
    </row>
    <row r="23" spans="1:4">
      <c s="4" r="A23" t="s">
        <v>579</v>
      </c>
      <c s="4" r="B23" t="s">
        <v>58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80"/>
    <col customWidth="1" max="3" min="3" width="14"/>
  </cols>
  <sheetData>
    <row r="1" spans="1:3">
      <c s="1" r="A1" t="s">
        <v>582</v>
      </c>
      <c s="2" r="B1" t="s">
        <v>1</v>
      </c>
    </row>
    <row r="2" spans="1:3">
      <c s="2" r="B2" t="s">
        <v>2</v>
      </c>
      <c s="2" r="C2" t="s">
        <v>66</v>
      </c>
    </row>
    <row r="3" spans="1:3">
      <c s="3" r="A3" t="s">
        <v>583</v>
      </c>
    </row>
    <row r="4" spans="1:3">
      <c s="4" r="A4" t="s">
        <v>584</v>
      </c>
      <c s="4" r="B4" t="s">
        <v>585</v>
      </c>
    </row>
    <row r="5" spans="1:3">
      <c s="4" r="A5" t="s">
        <v>586</v>
      </c>
      <c s="10" r="B5" t="n">
        <v>23.8</v>
      </c>
    </row>
    <row r="6" spans="1:3">
      <c s="4" r="A6" t="s">
        <v>587</v>
      </c>
    </row>
    <row r="7" spans="1:3">
      <c s="3" r="A7" t="s">
        <v>583</v>
      </c>
    </row>
    <row r="8" spans="1:3">
      <c s="4" r="A8" t="s">
        <v>588</v>
      </c>
      <c s="11" r="B8" t="n">
        <v>13.2</v>
      </c>
      <c s="10" r="C8" t="n">
        <v>9.699999999999999</v>
      </c>
    </row>
    <row r="9" spans="1:3">
      <c s="4" r="A9" t="s">
        <v>589</v>
      </c>
    </row>
    <row r="10" spans="1:3">
      <c s="3" r="A10" t="s">
        <v>583</v>
      </c>
    </row>
    <row r="11" spans="1:3">
      <c s="4" r="A11" t="s">
        <v>588</v>
      </c>
      <c s="10" r="B11" t="n">
        <v>48.6</v>
      </c>
      <c s="10" r="C11" t="n">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90</v>
      </c>
      <c s="2" r="B1" t="s">
        <v>65</v>
      </c>
      <c s="2" r="D1" t="s">
        <v>1</v>
      </c>
    </row>
    <row r="2" spans="1:6">
      <c s="2" r="B2" t="s">
        <v>2</v>
      </c>
      <c s="2" r="C2" t="s">
        <v>66</v>
      </c>
      <c s="2" r="D2" t="s">
        <v>2</v>
      </c>
      <c s="2" r="E2" t="s">
        <v>66</v>
      </c>
      <c s="2" r="F2" t="s">
        <v>25</v>
      </c>
    </row>
    <row r="3" spans="1:6">
      <c s="3" r="A3" t="s">
        <v>591</v>
      </c>
    </row>
    <row r="4" spans="1:6">
      <c s="4" r="A4" t="s">
        <v>67</v>
      </c>
      <c s="7" r="B4" t="n">
        <v>14009652</v>
      </c>
      <c s="7" r="C4" t="n">
        <v>12675123</v>
      </c>
      <c s="7" r="D4" t="n">
        <v>38963559</v>
      </c>
      <c s="7" r="E4" t="n">
        <v>25122250</v>
      </c>
    </row>
    <row r="5" spans="1:6">
      <c s="4" r="A5" t="s">
        <v>592</v>
      </c>
      <c s="6" r="B5" t="n">
        <v>11695168</v>
      </c>
      <c s="6" r="C5" t="n">
        <v>10705327</v>
      </c>
      <c s="6" r="D5" t="n">
        <v>32565202</v>
      </c>
      <c s="6" r="E5" t="n">
        <v>20787216</v>
      </c>
    </row>
    <row r="6" spans="1:6">
      <c s="4" r="A6" t="s">
        <v>593</v>
      </c>
      <c s="7" r="B6" t="n">
        <v>2314484</v>
      </c>
      <c s="7" r="C6" t="n">
        <v>1969796</v>
      </c>
      <c s="7" r="D6" t="n">
        <v>6398357</v>
      </c>
      <c s="7" r="E6" t="n">
        <v>4335034</v>
      </c>
    </row>
    <row r="7" spans="1:6">
      <c s="4" r="A7" t="s">
        <v>594</v>
      </c>
      <c s="4" r="B7" t="s">
        <v>595</v>
      </c>
      <c s="4" r="C7" t="s">
        <v>596</v>
      </c>
      <c s="4" r="D7" t="s">
        <v>596</v>
      </c>
      <c s="4" r="E7" t="s">
        <v>595</v>
      </c>
    </row>
    <row r="8" spans="1:6">
      <c s="4" r="A8" t="s">
        <v>597</v>
      </c>
      <c s="7" r="B8" t="n">
        <v>2284737</v>
      </c>
      <c s="7" r="C8" t="n">
        <v>2159170</v>
      </c>
      <c s="7" r="D8" t="n">
        <v>6372361</v>
      </c>
      <c s="7" r="E8" t="n">
        <v>6778751</v>
      </c>
    </row>
    <row r="9" spans="1:6">
      <c s="4" r="A9" t="s">
        <v>75</v>
      </c>
      <c s="6" r="B9" t="n">
        <v>732701</v>
      </c>
      <c s="6" r="C9" t="n">
        <v>601371</v>
      </c>
      <c s="6" r="D9" t="n">
        <v>3108274</v>
      </c>
      <c s="6" r="E9" t="n">
        <v>1804113</v>
      </c>
    </row>
    <row r="10" spans="1:6">
      <c s="4" r="A10" t="s">
        <v>598</v>
      </c>
      <c s="6" r="B10" t="n">
        <v>301170</v>
      </c>
      <c s="6" r="C10" t="n">
        <v>284384</v>
      </c>
      <c s="6" r="D10" t="n">
        <v>678150</v>
      </c>
      <c s="6" r="E10" t="n">
        <v>425225</v>
      </c>
    </row>
    <row r="11" spans="1:6">
      <c s="4" r="A11" t="s">
        <v>77</v>
      </c>
      <c s="6" r="B11" t="n">
        <v>764886</v>
      </c>
      <c s="6" r="C11" t="n">
        <v>851636</v>
      </c>
      <c s="6" r="D11" t="n">
        <v>2497538</v>
      </c>
      <c s="6" r="E11" t="n">
        <v>1916901</v>
      </c>
    </row>
    <row r="12" spans="1:6">
      <c s="4" r="A12" t="s">
        <v>599</v>
      </c>
      <c s="6" r="B12" t="n">
        <v>608716</v>
      </c>
      <c s="6" r="C12" t="n">
        <v>1605034</v>
      </c>
      <c s="6" r="D12" t="n">
        <v>1186207</v>
      </c>
      <c s="6" r="E12" t="n">
        <v>3007216</v>
      </c>
    </row>
    <row r="13" spans="1:6">
      <c s="4" r="A13" t="s">
        <v>82</v>
      </c>
      <c s="6" r="B13" t="n">
        <v>-1559281</v>
      </c>
      <c s="6" r="C13" t="n">
        <v>0</v>
      </c>
      <c s="6" r="D13" t="n">
        <v>-3722142</v>
      </c>
      <c s="6" r="E13" t="n">
        <v>0</v>
      </c>
    </row>
    <row r="14" spans="1:6">
      <c s="4" r="A14" t="s">
        <v>600</v>
      </c>
      <c s="6" r="B14" t="n">
        <v>0</v>
      </c>
      <c s="6" r="C14" t="n">
        <v>-1083028</v>
      </c>
      <c s="6" r="D14" t="n">
        <v>0</v>
      </c>
      <c s="6" r="E14" t="n">
        <v>939008</v>
      </c>
    </row>
    <row r="15" spans="1:6">
      <c s="4" r="A15" t="s">
        <v>83</v>
      </c>
      <c s="6" r="B15" t="n">
        <v>0</v>
      </c>
      <c s="6" r="C15" t="n">
        <v>79325</v>
      </c>
      <c s="6" r="D15" t="n">
        <v>0</v>
      </c>
      <c s="6" r="E15" t="n">
        <v>79325</v>
      </c>
    </row>
    <row r="16" spans="1:6">
      <c s="4" r="A16" t="s">
        <v>601</v>
      </c>
      <c s="6" r="B16" t="n">
        <v>433784</v>
      </c>
      <c s="6" r="C16" t="n">
        <v>-46204</v>
      </c>
      <c s="6" r="D16" t="n">
        <v>392257</v>
      </c>
      <c s="6" r="E16" t="n">
        <v>-49492</v>
      </c>
    </row>
    <row r="17" spans="1:6">
      <c s="4" r="A17" t="s">
        <v>602</v>
      </c>
      <c s="6" r="B17" t="n">
        <v>-3503223</v>
      </c>
      <c s="6" r="C17" t="n">
        <v>-4536778</v>
      </c>
      <c s="6" r="D17" t="n">
        <v>-10774058</v>
      </c>
      <c s="6" r="E17" t="n">
        <v>-8559545</v>
      </c>
    </row>
    <row r="18" spans="1:6">
      <c s="4" r="A18" t="s">
        <v>603</v>
      </c>
      <c s="6" r="B18" t="n">
        <v>23395806</v>
      </c>
      <c s="6" r="C18" t="n">
        <v>26177627</v>
      </c>
      <c s="6" r="D18" t="n">
        <v>23395806</v>
      </c>
      <c s="6" r="E18" t="n">
        <v>26177627</v>
      </c>
      <c s="7" r="F18" t="n">
        <v>22913561</v>
      </c>
    </row>
    <row r="19" spans="1:6">
      <c s="4" r="A19" t="s">
        <v>604</v>
      </c>
    </row>
    <row r="20" spans="1:6">
      <c s="3" r="A20" t="s">
        <v>591</v>
      </c>
    </row>
    <row r="21" spans="1:6">
      <c s="4" r="A21" t="s">
        <v>67</v>
      </c>
      <c s="6" r="B21" t="n">
        <v>11186287</v>
      </c>
      <c s="6" r="C21" t="n">
        <v>7826967</v>
      </c>
      <c s="6" r="D21" t="n">
        <v>29442868</v>
      </c>
      <c s="6" r="E21" t="n">
        <v>19275885</v>
      </c>
    </row>
    <row r="22" spans="1:6">
      <c s="4" r="A22" t="s">
        <v>592</v>
      </c>
      <c s="6" r="B22" t="n">
        <v>9585952</v>
      </c>
      <c s="6" r="C22" t="n">
        <v>6489695</v>
      </c>
      <c s="6" r="D22" t="n">
        <v>25206769</v>
      </c>
      <c s="6" r="E22" t="n">
        <v>16543190</v>
      </c>
    </row>
    <row r="23" spans="1:6">
      <c s="4" r="A23" t="s">
        <v>593</v>
      </c>
      <c s="7" r="B23" t="n">
        <v>1600335</v>
      </c>
      <c s="7" r="C23" t="n">
        <v>1337272</v>
      </c>
      <c s="7" r="D23" t="n">
        <v>4236099</v>
      </c>
      <c s="7" r="E23" t="n">
        <v>2732695</v>
      </c>
    </row>
    <row r="24" spans="1:6">
      <c s="4" r="A24" t="s">
        <v>594</v>
      </c>
      <c s="4" r="B24" t="s">
        <v>448</v>
      </c>
      <c s="4" r="C24" t="s">
        <v>595</v>
      </c>
      <c s="4" r="D24" t="s">
        <v>448</v>
      </c>
      <c s="4" r="E24" t="s">
        <v>448</v>
      </c>
    </row>
    <row r="25" spans="1:6">
      <c s="4" r="A25" t="s">
        <v>597</v>
      </c>
      <c s="7" r="B25" t="n">
        <v>633918</v>
      </c>
      <c s="7" r="C25" t="n">
        <v>355995</v>
      </c>
      <c s="7" r="D25" t="n">
        <v>1921296</v>
      </c>
      <c s="7" r="E25" t="n">
        <v>1005349</v>
      </c>
    </row>
    <row r="26" spans="1:6">
      <c s="4" r="A26" t="s">
        <v>75</v>
      </c>
      <c s="6" r="B26" t="n">
        <v>0</v>
      </c>
      <c s="6" r="C26" t="n">
        <v>0</v>
      </c>
      <c s="6" r="D26" t="n">
        <v>0</v>
      </c>
      <c s="6" r="E26" t="n">
        <v>0</v>
      </c>
    </row>
    <row r="27" spans="1:6">
      <c s="4" r="A27" t="s">
        <v>598</v>
      </c>
      <c s="6" r="B27" t="n">
        <v>291965</v>
      </c>
      <c s="6" r="C27" t="n">
        <v>304001</v>
      </c>
      <c s="6" r="D27" t="n">
        <v>668414</v>
      </c>
      <c s="6" r="E27" t="n">
        <v>539477</v>
      </c>
    </row>
    <row r="28" spans="1:6">
      <c s="4" r="A28" t="s">
        <v>77</v>
      </c>
      <c s="6" r="B28" t="n">
        <v>359814</v>
      </c>
      <c s="6" r="C28" t="n">
        <v>265055</v>
      </c>
      <c s="6" r="D28" t="n">
        <v>1010103</v>
      </c>
      <c s="6" r="E28" t="n">
        <v>921341</v>
      </c>
    </row>
    <row r="29" spans="1:6">
      <c s="4" r="A29" t="s">
        <v>599</v>
      </c>
      <c s="6" r="B29" t="n">
        <v>90897</v>
      </c>
      <c s="6" r="C29" t="n">
        <v>137784</v>
      </c>
      <c s="6" r="D29" t="n">
        <v>377473</v>
      </c>
      <c s="6" r="E29" t="n">
        <v>391219</v>
      </c>
    </row>
    <row r="30" spans="1:6">
      <c s="4" r="A30" t="s">
        <v>82</v>
      </c>
      <c s="6" r="B30" t="n">
        <v>0</v>
      </c>
      <c s="6" r="D30" t="n">
        <v>0</v>
      </c>
    </row>
    <row r="31" spans="1:6">
      <c s="4" r="A31" t="s">
        <v>600</v>
      </c>
      <c s="6" r="C31" t="n">
        <v>0</v>
      </c>
      <c s="6" r="E31" t="n">
        <v>0</v>
      </c>
    </row>
    <row r="32" spans="1:6">
      <c s="4" r="A32" t="s">
        <v>83</v>
      </c>
      <c s="6" r="C32" t="n">
        <v>0</v>
      </c>
      <c s="6" r="E32" t="n">
        <v>0</v>
      </c>
    </row>
    <row r="33" spans="1:6">
      <c s="4" r="A33" t="s">
        <v>601</v>
      </c>
      <c s="6" r="B33" t="n">
        <v>3184</v>
      </c>
      <c s="6" r="D33" t="n">
        <v>4118</v>
      </c>
    </row>
    <row r="34" spans="1:6">
      <c s="4" r="A34" t="s">
        <v>602</v>
      </c>
      <c s="6" r="B34" t="n">
        <v>220557</v>
      </c>
      <c s="6" r="C34" t="n">
        <v>122012</v>
      </c>
      <c s="6" r="D34" t="n">
        <v>254695</v>
      </c>
      <c s="6" r="E34" t="n">
        <v>-441128</v>
      </c>
    </row>
    <row r="35" spans="1:6">
      <c s="4" r="A35" t="s">
        <v>603</v>
      </c>
      <c s="6" r="B35" t="n">
        <v>12596088</v>
      </c>
      <c s="6" r="C35" t="n">
        <v>12070599</v>
      </c>
      <c s="6" r="D35" t="n">
        <v>12596088</v>
      </c>
      <c s="6" r="E35" t="n">
        <v>12070599</v>
      </c>
    </row>
    <row r="36" spans="1:6">
      <c s="4" r="A36" t="s">
        <v>605</v>
      </c>
    </row>
    <row r="37" spans="1:6">
      <c s="3" r="A37" t="s">
        <v>591</v>
      </c>
    </row>
    <row r="38" spans="1:6">
      <c s="4" r="A38" t="s">
        <v>67</v>
      </c>
      <c s="6" r="B38" t="n">
        <v>1226241</v>
      </c>
      <c s="6" r="C38" t="n">
        <v>2795484</v>
      </c>
      <c s="6" r="D38" t="n">
        <v>4999452</v>
      </c>
      <c s="6" r="E38" t="n">
        <v>3489550</v>
      </c>
    </row>
    <row r="39" spans="1:6">
      <c s="4" r="A39" t="s">
        <v>592</v>
      </c>
      <c s="6" r="B39" t="n">
        <v>1045836</v>
      </c>
      <c s="6" r="C39" t="n">
        <v>2758590</v>
      </c>
      <c s="6" r="D39" t="n">
        <v>4427043</v>
      </c>
      <c s="6" r="E39" t="n">
        <v>2786984</v>
      </c>
    </row>
    <row r="40" spans="1:6">
      <c s="4" r="A40" t="s">
        <v>593</v>
      </c>
      <c s="7" r="B40" t="n">
        <v>180405</v>
      </c>
      <c s="7" r="C40" t="n">
        <v>36894</v>
      </c>
      <c s="7" r="D40" t="n">
        <v>572409</v>
      </c>
      <c s="7" r="E40" t="n">
        <v>702566</v>
      </c>
    </row>
    <row r="41" spans="1:6">
      <c s="4" r="A41" t="s">
        <v>594</v>
      </c>
      <c s="4" r="B41" t="s">
        <v>606</v>
      </c>
      <c s="4" r="C41" t="s">
        <v>450</v>
      </c>
      <c s="4" r="D41" t="s">
        <v>500</v>
      </c>
      <c s="4" r="E41" t="s">
        <v>607</v>
      </c>
    </row>
    <row r="42" spans="1:6">
      <c s="4" r="A42" t="s">
        <v>597</v>
      </c>
      <c s="7" r="B42" t="n">
        <v>150884</v>
      </c>
      <c s="7" r="C42" t="n">
        <v>177125</v>
      </c>
      <c s="7" r="D42" t="n">
        <v>21232</v>
      </c>
      <c s="7" r="E42" t="n">
        <v>640010</v>
      </c>
    </row>
    <row r="43" spans="1:6">
      <c s="4" r="A43" t="s">
        <v>75</v>
      </c>
      <c s="6" r="B43" t="n">
        <v>0</v>
      </c>
      <c s="6" r="C43" t="n">
        <v>0</v>
      </c>
      <c s="6" r="D43" t="n">
        <v>0</v>
      </c>
      <c s="6" r="E43" t="n">
        <v>0</v>
      </c>
    </row>
    <row r="44" spans="1:6">
      <c s="4" r="A44" t="s">
        <v>598</v>
      </c>
      <c s="6" r="B44" t="n">
        <v>7679</v>
      </c>
      <c s="6" r="C44" t="n">
        <v>-20118</v>
      </c>
      <c s="6" r="D44" t="n">
        <v>7790</v>
      </c>
      <c s="6" r="E44" t="n">
        <v>-114753</v>
      </c>
    </row>
    <row r="45" spans="1:6">
      <c s="4" r="A45" t="s">
        <v>77</v>
      </c>
      <c s="6" r="B45" t="n">
        <v>5405</v>
      </c>
      <c s="6" r="C45" t="n">
        <v>4996</v>
      </c>
      <c s="6" r="D45" t="n">
        <v>15332</v>
      </c>
      <c s="6" r="E45" t="n">
        <v>15809</v>
      </c>
    </row>
    <row r="46" spans="1:6">
      <c s="4" r="A46" t="s">
        <v>599</v>
      </c>
      <c s="6" r="B46" t="n">
        <v>-15682</v>
      </c>
      <c s="6" r="C46" t="n">
        <v>14459</v>
      </c>
      <c s="6" r="D46" t="n">
        <v>-19725</v>
      </c>
      <c s="6" r="E46" t="n">
        <v>91710</v>
      </c>
    </row>
    <row r="47" spans="1:6">
      <c s="4" r="A47" t="s">
        <v>82</v>
      </c>
      <c s="6" r="B47" t="n">
        <v>0</v>
      </c>
      <c s="6" r="D47" t="n">
        <v>0</v>
      </c>
    </row>
    <row r="48" spans="1:6">
      <c s="4" r="A48" t="s">
        <v>600</v>
      </c>
      <c s="6" r="C48" t="n">
        <v>0</v>
      </c>
      <c s="6" r="E48" t="n">
        <v>0</v>
      </c>
    </row>
    <row r="49" spans="1:6">
      <c s="4" r="A49" t="s">
        <v>83</v>
      </c>
      <c s="6" r="C49" t="n">
        <v>0</v>
      </c>
      <c s="6" r="E49" t="n">
        <v>0</v>
      </c>
    </row>
    <row r="50" spans="1:6">
      <c s="4" r="A50" t="s">
        <v>601</v>
      </c>
      <c s="6" r="B50" t="n">
        <v>-444343</v>
      </c>
      <c s="6" r="D50" t="n">
        <v>-433750</v>
      </c>
    </row>
    <row r="51" spans="1:6">
      <c s="4" r="A51" t="s">
        <v>602</v>
      </c>
      <c s="6" r="B51" t="n">
        <v>476462</v>
      </c>
      <c s="6" r="C51" t="n">
        <v>32015</v>
      </c>
      <c s="6" r="D51" t="n">
        <v>981530</v>
      </c>
      <c s="6" r="E51" t="n">
        <v>62503</v>
      </c>
    </row>
    <row r="52" spans="1:6">
      <c s="4" r="A52" t="s">
        <v>603</v>
      </c>
      <c s="6" r="B52" t="n">
        <v>2470845</v>
      </c>
      <c s="6" r="C52" t="n">
        <v>2454625</v>
      </c>
      <c s="6" r="D52" t="n">
        <v>2470845</v>
      </c>
      <c s="6" r="E52" t="n">
        <v>2454625</v>
      </c>
    </row>
    <row r="53" spans="1:6">
      <c s="4" r="A53" t="s">
        <v>608</v>
      </c>
    </row>
    <row r="54" spans="1:6">
      <c s="3" r="A54" t="s">
        <v>591</v>
      </c>
    </row>
    <row r="55" spans="1:6">
      <c s="4" r="A55" t="s">
        <v>67</v>
      </c>
      <c s="6" r="B55" t="n">
        <v>1597124</v>
      </c>
      <c s="6" r="C55" t="n">
        <v>2052672</v>
      </c>
      <c s="6" r="D55" t="n">
        <v>4521239</v>
      </c>
      <c s="6" r="E55" t="n">
        <v>2356815</v>
      </c>
    </row>
    <row r="56" spans="1:6">
      <c s="4" r="A56" t="s">
        <v>592</v>
      </c>
      <c s="6" r="B56" t="n">
        <v>1063380</v>
      </c>
      <c s="6" r="C56" t="n">
        <v>1457042</v>
      </c>
      <c s="6" r="D56" t="n">
        <v>2931390</v>
      </c>
      <c s="6" r="E56" t="n">
        <v>1457042</v>
      </c>
    </row>
    <row r="57" spans="1:6">
      <c s="4" r="A57" t="s">
        <v>593</v>
      </c>
      <c s="7" r="B57" t="n">
        <v>533744</v>
      </c>
      <c s="7" r="C57" t="n">
        <v>595630</v>
      </c>
      <c s="7" r="D57" t="n">
        <v>1589849</v>
      </c>
      <c s="7" r="E57" t="n">
        <v>899773</v>
      </c>
    </row>
    <row r="58" spans="1:6">
      <c s="4" r="A58" t="s">
        <v>594</v>
      </c>
      <c s="4" r="B58" t="s">
        <v>609</v>
      </c>
      <c s="4" r="C58" t="s">
        <v>610</v>
      </c>
      <c s="4" r="D58" t="s">
        <v>611</v>
      </c>
      <c s="4" r="E58" t="s">
        <v>612</v>
      </c>
    </row>
    <row r="59" spans="1:6">
      <c s="4" r="A59" t="s">
        <v>597</v>
      </c>
      <c s="7" r="B59" t="n">
        <v>447902</v>
      </c>
      <c s="7" r="C59" t="n">
        <v>489852</v>
      </c>
      <c s="7" r="D59" t="n">
        <v>1228877</v>
      </c>
      <c s="7" r="E59" t="n">
        <v>679986</v>
      </c>
    </row>
    <row r="60" spans="1:6">
      <c s="4" r="A60" t="s">
        <v>75</v>
      </c>
      <c s="6" r="B60" t="n">
        <v>0</v>
      </c>
      <c s="6" r="C60" t="n">
        <v>0</v>
      </c>
      <c s="6" r="D60" t="n">
        <v>0</v>
      </c>
      <c s="6" r="E60" t="n">
        <v>0</v>
      </c>
    </row>
    <row r="61" spans="1:6">
      <c s="4" r="A61" t="s">
        <v>598</v>
      </c>
      <c s="6" r="B61" t="n">
        <v>1526</v>
      </c>
      <c s="6" r="C61" t="n">
        <v>0</v>
      </c>
      <c s="6" r="D61" t="n">
        <v>1946</v>
      </c>
      <c s="6" r="E61" t="n">
        <v>0</v>
      </c>
    </row>
    <row r="62" spans="1:6">
      <c s="4" r="A62" t="s">
        <v>77</v>
      </c>
      <c s="6" r="B62" t="n">
        <v>392880</v>
      </c>
      <c s="6" r="C62" t="n">
        <v>503981</v>
      </c>
      <c s="6" r="D62" t="n">
        <v>1370960</v>
      </c>
      <c s="6" r="E62" t="n">
        <v>748836</v>
      </c>
    </row>
    <row r="63" spans="1:6">
      <c s="4" r="A63" t="s">
        <v>599</v>
      </c>
      <c s="6" r="B63" t="n">
        <v>-12549</v>
      </c>
      <c s="6" r="C63" t="n">
        <v>-8155</v>
      </c>
      <c s="6" r="D63" t="n">
        <v>-36137</v>
      </c>
      <c s="6" r="E63" t="n">
        <v>-7653</v>
      </c>
    </row>
    <row r="64" spans="1:6">
      <c s="4" r="A64" t="s">
        <v>82</v>
      </c>
      <c s="6" r="B64" t="n">
        <v>0</v>
      </c>
      <c s="6" r="D64" t="n">
        <v>0</v>
      </c>
    </row>
    <row r="65" spans="1:6">
      <c s="4" r="A65" t="s">
        <v>600</v>
      </c>
      <c s="6" r="C65" t="n">
        <v>0</v>
      </c>
      <c s="6" r="E65" t="n">
        <v>0</v>
      </c>
    </row>
    <row r="66" spans="1:6">
      <c s="4" r="A66" t="s">
        <v>83</v>
      </c>
      <c s="6" r="C66" t="n">
        <v>0</v>
      </c>
      <c s="6" r="E66" t="n">
        <v>0</v>
      </c>
    </row>
    <row r="67" spans="1:6">
      <c s="4" r="A67" t="s">
        <v>601</v>
      </c>
      <c s="6" r="B67" t="n">
        <v>5256</v>
      </c>
      <c s="6" r="D67" t="n">
        <v>35240</v>
      </c>
    </row>
    <row r="68" spans="1:6">
      <c s="4" r="A68" t="s">
        <v>602</v>
      </c>
      <c s="6" r="B68" t="n">
        <v>-301271</v>
      </c>
      <c s="6" r="C68" t="n">
        <v>-354467</v>
      </c>
      <c s="6" r="D68" t="n">
        <v>-1011037</v>
      </c>
      <c s="6" r="E68" t="n">
        <v>-521396</v>
      </c>
    </row>
    <row r="69" spans="1:6">
      <c s="4" r="A69" t="s">
        <v>603</v>
      </c>
      <c s="6" r="B69" t="n">
        <v>5743882</v>
      </c>
      <c s="6" r="C69" t="n">
        <v>6440511</v>
      </c>
      <c s="6" r="D69" t="n">
        <v>5743882</v>
      </c>
      <c s="6" r="E69" t="n">
        <v>6440511</v>
      </c>
    </row>
    <row r="70" spans="1:6">
      <c s="4" r="A70" t="s">
        <v>613</v>
      </c>
    </row>
    <row r="71" spans="1:6">
      <c s="3" r="A71" t="s">
        <v>591</v>
      </c>
    </row>
    <row r="72" spans="1:6">
      <c s="4" r="A72" t="s">
        <v>67</v>
      </c>
      <c s="6" r="B72" t="n">
        <v>0</v>
      </c>
      <c s="6" r="C72" t="n">
        <v>0</v>
      </c>
      <c s="6" r="D72" t="n">
        <v>0</v>
      </c>
      <c s="6" r="E72" t="n">
        <v>0</v>
      </c>
    </row>
    <row r="73" spans="1:6">
      <c s="4" r="A73" t="s">
        <v>592</v>
      </c>
      <c s="6" r="B73" t="n">
        <v>0</v>
      </c>
      <c s="6" r="C73" t="n">
        <v>0</v>
      </c>
      <c s="6" r="D73" t="n">
        <v>0</v>
      </c>
      <c s="6" r="E73" t="n">
        <v>0</v>
      </c>
    </row>
    <row r="74" spans="1:6">
      <c s="4" r="A74" t="s">
        <v>593</v>
      </c>
      <c s="7" r="B74" t="n">
        <v>0</v>
      </c>
      <c s="7" r="C74" t="n">
        <v>0</v>
      </c>
      <c s="7" r="D74" t="n">
        <v>0</v>
      </c>
      <c s="7" r="E74" t="n">
        <v>0</v>
      </c>
    </row>
    <row r="75" spans="1:6">
      <c s="4" r="A75" t="s">
        <v>594</v>
      </c>
      <c s="4" r="B75" t="s">
        <v>614</v>
      </c>
      <c s="4" r="C75" t="s">
        <v>614</v>
      </c>
      <c s="4" r="D75" t="s">
        <v>614</v>
      </c>
      <c s="4" r="E75" t="s">
        <v>614</v>
      </c>
    </row>
    <row r="76" spans="1:6">
      <c s="4" r="A76" t="s">
        <v>597</v>
      </c>
      <c s="7" r="B76" t="n">
        <v>1052033</v>
      </c>
      <c s="7" r="C76" t="n">
        <v>1136198</v>
      </c>
      <c s="7" r="D76" t="n">
        <v>3200956</v>
      </c>
      <c s="7" r="E76" t="n">
        <v>4453406</v>
      </c>
    </row>
    <row r="77" spans="1:6">
      <c s="4" r="A77" t="s">
        <v>75</v>
      </c>
      <c s="6" r="B77" t="n">
        <v>732701</v>
      </c>
      <c s="6" r="C77" t="n">
        <v>601371</v>
      </c>
      <c s="6" r="D77" t="n">
        <v>3108274</v>
      </c>
      <c s="6" r="E77" t="n">
        <v>1804113</v>
      </c>
    </row>
    <row r="78" spans="1:6">
      <c s="4" r="A78" t="s">
        <v>598</v>
      </c>
      <c s="6" r="B78" t="n">
        <v>0</v>
      </c>
      <c s="6" r="C78" t="n">
        <v>501</v>
      </c>
      <c s="6" r="D78" t="n">
        <v>0</v>
      </c>
      <c s="6" r="E78" t="n">
        <v>501</v>
      </c>
    </row>
    <row r="79" spans="1:6">
      <c s="4" r="A79" t="s">
        <v>77</v>
      </c>
      <c s="6" r="B79" t="n">
        <v>6787</v>
      </c>
      <c s="6" r="C79" t="n">
        <v>77604</v>
      </c>
      <c s="6" r="D79" t="n">
        <v>101144</v>
      </c>
      <c s="6" r="E79" t="n">
        <v>230915</v>
      </c>
    </row>
    <row r="80" spans="1:6">
      <c s="4" r="A80" t="s">
        <v>599</v>
      </c>
      <c s="6" r="B80" t="n">
        <v>546050</v>
      </c>
      <c s="6" r="C80" t="n">
        <v>1460946</v>
      </c>
      <c s="6" r="D80" t="n">
        <v>864596</v>
      </c>
      <c s="6" r="E80" t="n">
        <v>2531940</v>
      </c>
    </row>
    <row r="81" spans="1:6">
      <c s="4" r="A81" t="s">
        <v>82</v>
      </c>
      <c s="6" r="B81" t="n">
        <v>1559281</v>
      </c>
      <c s="6" r="D81" t="n">
        <v>3722142</v>
      </c>
    </row>
    <row r="82" spans="1:6">
      <c s="4" r="A82" t="s">
        <v>600</v>
      </c>
      <c s="6" r="C82" t="n">
        <v>347795</v>
      </c>
      <c s="6" r="E82" t="n">
        <v>-1674242</v>
      </c>
    </row>
    <row r="83" spans="1:6">
      <c s="4" r="A83" t="s">
        <v>83</v>
      </c>
      <c s="6" r="C83" t="n">
        <v>-76566</v>
      </c>
      <c s="6" r="E83" t="n">
        <v>-79325</v>
      </c>
    </row>
    <row r="84" spans="1:6">
      <c s="4" r="A84" t="s">
        <v>601</v>
      </c>
      <c s="6" r="B84" t="n">
        <v>2119</v>
      </c>
      <c s="6" r="D84" t="n">
        <v>2134</v>
      </c>
    </row>
    <row r="85" spans="1:6">
      <c s="4" r="A85" t="s">
        <v>602</v>
      </c>
      <c s="6" r="B85" t="n">
        <v>-3898971</v>
      </c>
      <c s="6" r="C85" t="n">
        <v>-4336338</v>
      </c>
      <c s="6" r="D85" t="n">
        <v>-10999246</v>
      </c>
      <c s="6" r="E85" t="n">
        <v>-7659524</v>
      </c>
    </row>
    <row r="86" spans="1:6">
      <c s="4" r="A86" t="s">
        <v>603</v>
      </c>
      <c s="7" r="B86" t="n">
        <v>2584991</v>
      </c>
      <c s="7" r="C86" t="n">
        <v>5211892</v>
      </c>
      <c s="7" r="D86" t="n">
        <v>2584991</v>
      </c>
      <c s="7" r="E86" t="n">
        <v>52118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615</v>
      </c>
      <c s="2" r="B1" t="s">
        <v>1</v>
      </c>
    </row>
    <row r="2" spans="1:2">
      <c s="2" r="B2" t="s">
        <v>2</v>
      </c>
    </row>
    <row r="3" spans="1:2">
      <c s="3" r="A3" t="s">
        <v>591</v>
      </c>
    </row>
    <row r="4" spans="1:2">
      <c s="4" r="A4" t="s">
        <v>616</v>
      </c>
      <c s="4" r="B4" t="s">
        <v>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s>
  <sheetData>
    <row r="1" spans="1:15">
      <c s="1" r="A1" t="s">
        <v>618</v>
      </c>
      <c s="2" r="B1" t="s">
        <v>619</v>
      </c>
      <c s="2" r="C1" t="s">
        <v>3</v>
      </c>
      <c s="2" r="D1" t="s">
        <v>620</v>
      </c>
      <c s="2" r="E1" t="s">
        <v>428</v>
      </c>
      <c s="2" r="F1" t="s">
        <v>503</v>
      </c>
      <c s="2" r="G1" t="s">
        <v>429</v>
      </c>
      <c s="2" r="H1" t="s">
        <v>430</v>
      </c>
      <c s="2" r="I1" t="s">
        <v>431</v>
      </c>
      <c s="2" r="J1" t="s">
        <v>432</v>
      </c>
      <c s="2" r="K1" t="s">
        <v>435</v>
      </c>
      <c s="2" r="L1" t="s">
        <v>436</v>
      </c>
      <c s="2" r="M1" t="s">
        <v>2</v>
      </c>
      <c s="2" r="N1" t="s">
        <v>2</v>
      </c>
      <c s="2" r="O1" t="s">
        <v>437</v>
      </c>
    </row>
    <row r="2" spans="1:15">
      <c s="3" r="A2" t="s">
        <v>621</v>
      </c>
    </row>
    <row r="3" spans="1:15">
      <c s="4" r="A3" t="s">
        <v>441</v>
      </c>
      <c s="9" r="M3" t="n">
        <v>1.51</v>
      </c>
      <c s="9" r="N3" t="n">
        <v>1.51</v>
      </c>
    </row>
    <row r="4" spans="1:15">
      <c s="4" r="A4" t="s">
        <v>440</v>
      </c>
      <c s="6" r="N4" t="n">
        <v>992032</v>
      </c>
    </row>
    <row r="5" spans="1:15">
      <c s="4" r="A5" t="s">
        <v>442</v>
      </c>
      <c s="7" r="M5" t="n">
        <v>1636649</v>
      </c>
      <c s="7" r="N5" t="n">
        <v>1636649</v>
      </c>
    </row>
    <row r="6" spans="1:15">
      <c s="4" r="A6" t="s">
        <v>454</v>
      </c>
    </row>
    <row r="7" spans="1:15">
      <c s="3" r="A7" t="s">
        <v>621</v>
      </c>
    </row>
    <row r="8" spans="1:15">
      <c s="4" r="A8" t="s">
        <v>441</v>
      </c>
      <c s="9" r="M8" t="n">
        <v>1.51</v>
      </c>
      <c s="9" r="N8" t="n">
        <v>1.51</v>
      </c>
    </row>
    <row r="9" spans="1:15">
      <c s="4" r="A9" t="s">
        <v>445</v>
      </c>
      <c s="7" r="E9" t="n">
        <v>400000</v>
      </c>
      <c s="7" r="H9" t="n">
        <v>190000</v>
      </c>
      <c s="7" r="I9" t="n">
        <v>400000</v>
      </c>
      <c s="7" r="J9" t="n">
        <v>250000</v>
      </c>
      <c s="7" r="K9" t="n">
        <v>250000</v>
      </c>
    </row>
    <row r="10" spans="1:15">
      <c s="4" r="A10" t="s">
        <v>444</v>
      </c>
      <c s="7" r="E10" t="n">
        <v>10911</v>
      </c>
      <c s="7" r="H10" t="n">
        <v>5206</v>
      </c>
      <c s="7" r="I10" t="n">
        <v>10961</v>
      </c>
      <c s="7" r="J10" t="n">
        <v>6850</v>
      </c>
      <c s="7" r="K10" t="n">
        <v>6819</v>
      </c>
      <c s="7" r="L10" t="n">
        <v>90421</v>
      </c>
      <c s="7" r="N10" t="n">
        <v>44642</v>
      </c>
    </row>
    <row r="11" spans="1:15">
      <c s="4" r="A11" t="s">
        <v>446</v>
      </c>
      <c s="4" r="E11" t="s">
        <v>458</v>
      </c>
      <c s="4" r="H11" t="s">
        <v>459</v>
      </c>
      <c s="4" r="I11" t="s">
        <v>459</v>
      </c>
      <c s="4" r="J11" t="s">
        <v>459</v>
      </c>
      <c s="4" r="K11" t="s">
        <v>458</v>
      </c>
      <c s="4" r="L11" t="s">
        <v>458</v>
      </c>
      <c s="4" r="N11" t="s">
        <v>458</v>
      </c>
    </row>
    <row r="12" spans="1:15">
      <c s="4" r="A12" t="s">
        <v>449</v>
      </c>
      <c s="4" r="E12" t="s">
        <v>463</v>
      </c>
      <c s="4" r="I12" t="s">
        <v>463</v>
      </c>
      <c s="4" r="J12" t="s">
        <v>463</v>
      </c>
      <c s="4" r="K12" t="s">
        <v>463</v>
      </c>
      <c s="4" r="L12" t="s">
        <v>463</v>
      </c>
      <c s="4" r="O12" t="s">
        <v>463</v>
      </c>
    </row>
    <row r="13" spans="1:15">
      <c s="4" r="A13" t="s">
        <v>451</v>
      </c>
      <c s="4" r="E13" t="s">
        <v>464</v>
      </c>
      <c s="4" r="I13" t="s">
        <v>464</v>
      </c>
      <c s="4" r="J13" t="s">
        <v>464</v>
      </c>
      <c s="4" r="K13" t="s">
        <v>464</v>
      </c>
      <c s="4" r="L13" t="s">
        <v>464</v>
      </c>
      <c s="4" r="O13" t="s">
        <v>464</v>
      </c>
    </row>
    <row r="14" spans="1:15">
      <c s="4" r="A14" t="s">
        <v>440</v>
      </c>
      <c s="6" r="M14" t="n">
        <v>992032</v>
      </c>
    </row>
    <row r="15" spans="1:15">
      <c s="4" r="A15" t="s">
        <v>442</v>
      </c>
      <c s="7" r="E15" t="n">
        <v>162633</v>
      </c>
      <c s="7" r="L15" t="n">
        <v>3315000</v>
      </c>
      <c s="7" r="M15" t="n">
        <v>3315000</v>
      </c>
      <c s="7" r="N15" t="n">
        <v>3315000</v>
      </c>
    </row>
    <row r="16" spans="1:15">
      <c s="4" r="A16" t="s">
        <v>462</v>
      </c>
      <c s="6" r="M16" t="n">
        <v>143520</v>
      </c>
    </row>
    <row r="17" spans="1:15">
      <c s="4" r="A17" t="s">
        <v>465</v>
      </c>
      <c s="7" r="M17" t="n">
        <v>300903</v>
      </c>
    </row>
    <row r="18" spans="1:15">
      <c s="4" r="A18" t="s">
        <v>557</v>
      </c>
    </row>
    <row r="19" spans="1:15">
      <c s="3" r="A19" t="s">
        <v>621</v>
      </c>
    </row>
    <row r="20" spans="1:15">
      <c s="4" r="A20" t="s">
        <v>558</v>
      </c>
      <c s="6" r="G20" t="n">
        <v>454546</v>
      </c>
    </row>
    <row r="21" spans="1:15">
      <c s="4" r="A21" t="s">
        <v>559</v>
      </c>
      <c s="9" r="G21" t="n">
        <v>1.1</v>
      </c>
    </row>
    <row r="22" spans="1:15">
      <c s="4" r="A22" t="s">
        <v>622</v>
      </c>
    </row>
    <row r="23" spans="1:15">
      <c s="3" r="A23" t="s">
        <v>621</v>
      </c>
    </row>
    <row r="24" spans="1:15">
      <c s="4" r="A24" t="s">
        <v>441</v>
      </c>
      <c s="9" r="B24" t="n">
        <v>1.02</v>
      </c>
      <c s="9" r="C24" t="n">
        <v>1.02</v>
      </c>
    </row>
    <row r="25" spans="1:15">
      <c s="4" r="A25" t="s">
        <v>478</v>
      </c>
      <c s="7" r="B25" t="n">
        <v>81363</v>
      </c>
      <c s="7" r="C25" t="n">
        <v>81363</v>
      </c>
    </row>
    <row r="26" spans="1:15">
      <c s="4" r="A26" t="s">
        <v>440</v>
      </c>
      <c s="6" r="B26" t="n">
        <v>98040</v>
      </c>
      <c s="6" r="C26" t="n">
        <v>98040</v>
      </c>
    </row>
    <row r="27" spans="1:15">
      <c s="4" r="A27" t="s">
        <v>442</v>
      </c>
      <c s="7" r="B27" t="n">
        <v>3315000</v>
      </c>
      <c s="7" r="C27" t="n">
        <v>3315000</v>
      </c>
    </row>
    <row r="28" spans="1:15">
      <c s="4" r="A28" t="s">
        <v>462</v>
      </c>
      <c s="6" r="C28" t="n">
        <v>18637</v>
      </c>
    </row>
    <row r="29" spans="1:15">
      <c s="4" r="A29" t="s">
        <v>465</v>
      </c>
      <c s="7" r="C29" t="n">
        <v>9408</v>
      </c>
    </row>
    <row r="30" spans="1:15">
      <c s="4" r="A30" t="s">
        <v>623</v>
      </c>
    </row>
    <row r="31" spans="1:15">
      <c s="3" r="A31" t="s">
        <v>621</v>
      </c>
    </row>
    <row r="32" spans="1:15">
      <c s="4" r="A32" t="s">
        <v>445</v>
      </c>
      <c s="7" r="D32" t="n">
        <v>350000</v>
      </c>
    </row>
    <row r="33" spans="1:15">
      <c s="4" r="A33" t="s">
        <v>444</v>
      </c>
      <c s="7" r="D33" t="n">
        <v>9591</v>
      </c>
    </row>
    <row r="34" spans="1:15">
      <c s="4" r="A34" t="s">
        <v>446</v>
      </c>
      <c s="4" r="D34" t="s">
        <v>459</v>
      </c>
    </row>
    <row r="35" spans="1:15">
      <c s="4" r="A35" t="s">
        <v>449</v>
      </c>
      <c s="4" r="D35" t="s">
        <v>463</v>
      </c>
    </row>
    <row r="36" spans="1:15">
      <c s="4" r="A36" t="s">
        <v>451</v>
      </c>
      <c s="4" r="D36" t="s">
        <v>464</v>
      </c>
    </row>
    <row r="37" spans="1:15">
      <c s="4" r="A37" t="s">
        <v>624</v>
      </c>
    </row>
    <row r="38" spans="1:15">
      <c s="3" r="A38" t="s">
        <v>621</v>
      </c>
    </row>
    <row r="39" spans="1:15">
      <c s="4" r="A39" t="s">
        <v>625</v>
      </c>
      <c s="7" r="F39" t="n">
        <v>100000</v>
      </c>
    </row>
    <row r="40" spans="1:15">
      <c s="4" r="A40" t="s">
        <v>558</v>
      </c>
      <c s="6" r="F40" t="n">
        <v>94340</v>
      </c>
    </row>
    <row r="41" spans="1:15">
      <c s="4" r="A41" t="s">
        <v>559</v>
      </c>
      <c s="9" r="F41" t="n">
        <v>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SOLIDATED STATEMENT OF CASH </vt:lpstr>
      <vt:lpstr>SUMMARY OF SIGNIFICANT ACCOUNTI</vt:lpstr>
      <vt:lpstr>BASIS OF PRESENTATION AND PRINC</vt:lpstr>
      <vt:lpstr>LIQUIDITY AND GOING CONCERN CON</vt:lpstr>
      <vt:lpstr>ACCOUNTS RECEIVABLE</vt:lpstr>
      <vt:lpstr>FIXED ASSETS</vt:lpstr>
      <vt:lpstr>INTANGIBLE ASSETS</vt:lpstr>
      <vt:lpstr>SHORT TERM DEBT</vt:lpstr>
      <vt:lpstr>ACCRUED EXPENSES</vt:lpstr>
      <vt:lpstr>LONG TERM DEBT</vt:lpstr>
      <vt:lpstr>CONCENTRATIONS</vt:lpstr>
      <vt:lpstr>COMMITMENTS AND CONTINGENCIES</vt:lpstr>
      <vt:lpstr>RELATED PARTY TRANSACTIONS</vt:lpstr>
      <vt:lpstr>STOCKHOLDERS' EQUITY</vt:lpstr>
      <vt:lpstr>WARRANTS AND OPTIONS</vt:lpstr>
      <vt:lpstr>INCOME TAXES</vt:lpstr>
      <vt:lpstr>SEGMENT INFORMATION</vt:lpstr>
      <vt:lpstr>SUBSEQUENT EVENTS</vt:lpstr>
      <vt:lpstr>SUMMARY OF SIGNIFICANT ACCOUN23</vt:lpstr>
      <vt:lpstr>FIXED ASSETS (Tables)</vt:lpstr>
      <vt:lpstr>INTANGIBLE ASSETS (Tables)</vt:lpstr>
      <vt:lpstr>ACCRUED EXPENSES (Tables)</vt:lpstr>
      <vt:lpstr>LONG TERM DEBT (Tables)</vt:lpstr>
      <vt:lpstr>STOCKHOLDERS' EQUITY (Tables)</vt:lpstr>
      <vt:lpstr>SEGMENT INFORMATION (Tables)</vt:lpstr>
      <vt:lpstr>SUMMARY OF SIGNIFICANT ACCOUN30</vt:lpstr>
      <vt:lpstr>BASIS OF PRESENTATION AND PRI31</vt:lpstr>
      <vt:lpstr>LIQUIDITY AND GOING CONCERN C32</vt:lpstr>
      <vt:lpstr>ACCOUNTS RECEIVABLE (Details Te</vt:lpstr>
      <vt:lpstr>FIXED ASSETS (Details)</vt:lpstr>
      <vt:lpstr>FIXED ASSETS (Details Textual)</vt:lpstr>
      <vt:lpstr>INTANGIBLE ASSETS (Details)</vt:lpstr>
      <vt:lpstr>INTANGIBLE ASSETS (Details 1)</vt:lpstr>
      <vt:lpstr>INTANGIBLE ASSETS (Details Text</vt:lpstr>
      <vt:lpstr>ACCRUED EXPENSES (Details)</vt:lpstr>
      <vt:lpstr>ACCRUED EXPENSES (Details Textu</vt:lpstr>
      <vt:lpstr>LONG TERM DEBT (Details)</vt:lpstr>
      <vt:lpstr>LONG TERM DEBT (Details 1)</vt:lpstr>
      <vt:lpstr>LONG TERM DEBT (Details 2)</vt:lpstr>
      <vt:lpstr>LONG TERM DEBT (Details Textual</vt:lpstr>
      <vt:lpstr>CONCENTRATIONS (Details Textual</vt:lpstr>
      <vt:lpstr>COMMITMENTS AND CONTINGENCIES (</vt:lpstr>
      <vt:lpstr>RELATED PARTY TRANSACTIONS (Det</vt:lpstr>
      <vt:lpstr>STOCKHOLDERS' EQUITY (Details)</vt:lpstr>
      <vt:lpstr>STOCKHOLDERS' EQUITY (Details T</vt:lpstr>
      <vt:lpstr>WARRANTS AND OPTIONS (Details T</vt:lpstr>
      <vt:lpstr>INCOME TAXES (Details Textual)</vt:lpstr>
      <vt:lpstr>SEGMENT INFORMATION (Details)</vt:lpstr>
      <vt:lpstr>SEGMENT INFORMATION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03:17Z</dcterms:created>
  <dcterms:modified xmlns:dcterms="http://purl.org/dc/terms/" xmlns:xsi="http://www.w3.org/2001/XMLSchema-instance" xsi:type="dcterms:W3CDTF">2016-11-14T08:03:17Z</dcterms:modified>
  <dc:title xmlns:dc="http://purl.org/dc/elements/1.1/">Untitled</dc:title>
  <dc:description xmlns:dc="http://purl.org/dc/elements/1.1/"/>
  <dc:subject xmlns:dc="http://purl.org/dc/elements/1.1/"/>
  <cp:keywords/>
  <cp:category/>
</cp:coreProperties>
</file>